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BUSINESS AND OPERA" sheetId="7" r:id="rId7"/>
    <s:sheet name="2. GOING CONCERN" sheetId="8" r:id="rId8"/>
    <s:sheet name="3. SIGNIFICANT ACCOUNTING POLIC" sheetId="9" r:id="rId9"/>
    <s:sheet name="4. RECLAMATION DEPOSITS" sheetId="10" r:id="rId10"/>
    <s:sheet name="5. MINERAL PROPERTIES" sheetId="11" r:id="rId11"/>
    <s:sheet name="6. STOCK OPTIONS" sheetId="12" r:id="rId12"/>
    <s:sheet name="7. COMMON STOCK" sheetId="13" r:id="rId13"/>
    <s:sheet name="8. PREFERRED STOCK" sheetId="14" r:id="rId14"/>
    <s:sheet name="9. INCOME TAXES" sheetId="15" r:id="rId15"/>
    <s:sheet name="10. RELATED PARTY TRANSACTIONS" sheetId="16" r:id="rId16"/>
    <s:sheet name="11. SUBSEQUENT EVENTS" sheetId="17" r:id="rId17"/>
    <s:sheet name="3. SIGNIFICANT ACCOUNTING POL18" sheetId="18" r:id="rId18"/>
    <s:sheet name="6. STOCK OPTIONS (Tables)" sheetId="19" r:id="rId19"/>
    <s:sheet name="7. COMMON STOCK (Tables)" sheetId="20" r:id="rId20"/>
    <s:sheet name="9. INCOME TAXES (Tables)" sheetId="21" r:id="rId21"/>
    <s:sheet name="2. Going Concern (Details Narra" sheetId="22" r:id="rId22"/>
    <s:sheet name="3. Significant Accounting Pol23" sheetId="23" r:id="rId23"/>
    <s:sheet name="5. Mineral Properties (Details " sheetId="24" r:id="rId24"/>
    <s:sheet name="6. Stock Options (Details - Ass" sheetId="25" r:id="rId25"/>
    <s:sheet name="6. Stock Options (Details - Opt" sheetId="26" r:id="rId26"/>
    <s:sheet name="6. Stock Options (Details - Unv" sheetId="27" r:id="rId27"/>
    <s:sheet name="6. Stock Options (Details - O28" sheetId="28" r:id="rId28"/>
    <s:sheet name="6. Stock Options (Details Narra" sheetId="29" r:id="rId29"/>
    <s:sheet name="7. Common Stock (Details - Warr" sheetId="30" r:id="rId30"/>
    <s:sheet name="7. Common stock (Details - Wa31" sheetId="31" r:id="rId31"/>
    <s:sheet name="7. Common Stock (Details - Wa32" sheetId="32" r:id="rId32"/>
    <s:sheet name="9. Income Taxes (Details)" sheetId="33" r:id="rId33"/>
    <s:sheet name="9. Income Taxes (Details - Tax " sheetId="34" r:id="rId34"/>
    <s:sheet name="9. Income Taxes (Details Narrat" sheetId="35" r:id="rId35"/>
  </s:sheets>
  <s:definedNames/>
  <s:calcPr calcId="124519" calcMode="auto" fullCalcOnLoad="1"/>
</s:workbook>
</file>

<file path=xl/sharedStrings.xml><?xml version="1.0" encoding="utf-8"?>
<sst xmlns="http://schemas.openxmlformats.org/spreadsheetml/2006/main" uniqueCount="359">
  <si>
    <t>Document and Entity Information - USD ($)</t>
  </si>
  <si>
    <t>12 Months Ended</t>
  </si>
  <si>
    <t>May. 31, 2015</t>
  </si>
  <si>
    <t>Aug. 15, 2015</t>
  </si>
  <si>
    <t>Nov. 30, 2014</t>
  </si>
  <si>
    <t>Document and Entity Information</t>
  </si>
  <si>
    <t>Entity Registrant Name</t>
  </si>
  <si>
    <t>PATRIOT GOLD CORP</t>
  </si>
  <si>
    <t>Document Type</t>
  </si>
  <si>
    <t>10-K</t>
  </si>
  <si>
    <t>Document Period End Date</t>
  </si>
  <si>
    <t>May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4</t>
  </si>
  <si>
    <t>Current assets</t>
  </si>
  <si>
    <t>Cash</t>
  </si>
  <si>
    <t>Stock subscriptions receivable</t>
  </si>
  <si>
    <t>Prepaid expenses</t>
  </si>
  <si>
    <t>Total current assets</t>
  </si>
  <si>
    <t>Reclamation Deposits (Note 4)</t>
  </si>
  <si>
    <t>Total assets</t>
  </si>
  <si>
    <t>Current liabilities</t>
  </si>
  <si>
    <t>Accounts payable and accrued liabilities</t>
  </si>
  <si>
    <t>Stockholders equity</t>
  </si>
  <si>
    <t>Preferred stock, par value $.001 authorized 20,000,000 shares; no shares issued at May 31, 2015 and 2014</t>
  </si>
  <si>
    <t>Common stock, par value $.001 authorized 100,000,000 shares; issued and outstanding shares: 48,175,604 at May 31, 2015 and 46,938,647 at May 31, 2014</t>
  </si>
  <si>
    <t>Additional paid in capital</t>
  </si>
  <si>
    <t>Accumulated other comprehensive income</t>
  </si>
  <si>
    <t>Retained deficit</t>
  </si>
  <si>
    <t>Total stockholders equity</t>
  </si>
  <si>
    <t>Total liabilities and stockholders equity</t>
  </si>
  <si>
    <t>CONSOLIDATED BALANCE SHEETS (Parenthetical) - $ / shares</t>
  </si>
  <si>
    <t>Stockholders' Equity, Number of Shares, Par Value and Other Disclosures [Abstract]</t>
  </si>
  <si>
    <t>Preferred Stock, par or stated value</t>
  </si>
  <si>
    <t>$ .001</t>
  </si>
  <si>
    <t>Preferred Stock, shares authorized</t>
  </si>
  <si>
    <t>Common Stock, par or stated value</t>
  </si>
  <si>
    <t>Common Stock, shares authorized</t>
  </si>
  <si>
    <t>Common Stock, shares issued</t>
  </si>
  <si>
    <t>Common Stock, shares outstanding</t>
  </si>
  <si>
    <t>CONSOLIDATED STATEMENTS OF OPERATIONS - USD ($)</t>
  </si>
  <si>
    <t>Income Statement [Abstract]</t>
  </si>
  <si>
    <t>Revenues</t>
  </si>
  <si>
    <t>Cost of revenues</t>
  </si>
  <si>
    <t>Gross margin</t>
  </si>
  <si>
    <t>Expenses</t>
  </si>
  <si>
    <t>Mineral costs</t>
  </si>
  <si>
    <t>General and administrative</t>
  </si>
  <si>
    <t>Net loss from operations</t>
  </si>
  <si>
    <t>Other income/(expense)</t>
  </si>
  <si>
    <t>Currency exchange</t>
  </si>
  <si>
    <t>Net loss</t>
  </si>
  <si>
    <t>Earnings per share - basic and diluted</t>
  </si>
  <si>
    <t>Income (loss) per common share</t>
  </si>
  <si>
    <t>$ (.02)</t>
  </si>
  <si>
    <t>Weighted average shares outstanding</t>
  </si>
  <si>
    <t>CONSOLIDATED STATEMENTS OF STOCKHOLDERS' EQUITY - USD ($)</t>
  </si>
  <si>
    <t>Preferred Stock</t>
  </si>
  <si>
    <t>Common Stock</t>
  </si>
  <si>
    <t>Additional Paid-In Capital</t>
  </si>
  <si>
    <t>Accumulated Other Comprehensive Income</t>
  </si>
  <si>
    <t>Retained Deficit</t>
  </si>
  <si>
    <t>Total</t>
  </si>
  <si>
    <t>Beginning balance, shares at May. 31, 2013</t>
  </si>
  <si>
    <t>Beginning balance, value at May. 31, 2013</t>
  </si>
  <si>
    <t>Issuance of common stock and warrants, shares</t>
  </si>
  <si>
    <t>Issuance of common stock and warrants, value</t>
  </si>
  <si>
    <t>Common stock option grants</t>
  </si>
  <si>
    <t>Ending balance, shares at May. 31, 2014</t>
  </si>
  <si>
    <t>Ending balance, value at May. 31, 2014</t>
  </si>
  <si>
    <t>Ending balance, shares at May. 31, 2015</t>
  </si>
  <si>
    <t>Ending balance, value at May. 31, 2015</t>
  </si>
  <si>
    <t>CONSOLIDATED STATEMENTS OF CASH FLOWS - USD ($)</t>
  </si>
  <si>
    <t>CASH FLOWS FROM OPERATING ACTIVITIES</t>
  </si>
  <si>
    <t>Net Loss</t>
  </si>
  <si>
    <t>Adjustments to Reconcile Net Loss to Net Cash Used in Operating Activities:</t>
  </si>
  <si>
    <t>Compensation Expense of Stock Options</t>
  </si>
  <si>
    <t>Change in Operating Assets and Liabilities:</t>
  </si>
  <si>
    <t>Decrease in Prepaid Expenses</t>
  </si>
  <si>
    <t>Increase in accounts payable and accrued liabilities</t>
  </si>
  <si>
    <t>Net cash flows from operating activities</t>
  </si>
  <si>
    <t>CASH FLOWS FROM INVESTING ACTIVITIES</t>
  </si>
  <si>
    <t>Proceeds from refund of reclamation deposit</t>
  </si>
  <si>
    <t>CASH FLOWS FROM FINANCING ACTIVITIES</t>
  </si>
  <si>
    <t>Proceeds from sale of common stock</t>
  </si>
  <si>
    <t>Net (decrease) increase in cash</t>
  </si>
  <si>
    <t>Cash, beginning of period</t>
  </si>
  <si>
    <t>Cash, end of period</t>
  </si>
  <si>
    <t>SUPPLEMENTAL DISCLOSURE OF CASH FLOW INFORMATION:</t>
  </si>
  <si>
    <t>Interest</t>
  </si>
  <si>
    <t>Income taxes</t>
  </si>
  <si>
    <t>SUPPLEMENTAL DISCLOSURE OF NON-CASH INVESTING AND FINANCING ACTIVITIES:</t>
  </si>
  <si>
    <t>Issuance of stock subscriptions receivable</t>
  </si>
  <si>
    <t>1. NATURE OF BUSINESS AND OPERATIONS</t>
  </si>
  <si>
    <t>Organization, Consolidation and Presentation of Financial Statements [Abstract]</t>
  </si>
  <si>
    <t>The Company is
currently engaged in the acquisition, exploration, and development of its natural resource properties. The Companys
activities are subject to significant risks and uncertainties. The search for valuable natural resources as a business is extremely
risky. There are no assurances that the properties the Company has contain commercially exploitable reserves. Additionally, natural
resource exploration and development requires significant capital and the Companys assets and resources are limited. The
Company may fail to secure additional funding to support necessary exploration and development. On April 16,
2010, we caused the incorporation of our wholly owned subsidiary, Provex Resources, Inc., (Provex) under the laws
of Nevada. On April 16, 2010 the Company entered into an Assignment Agreement to assign the exclusive option to an undivided right,
title and interest in the Bruner and Vernal property and the Bruner Expansion property to Provex. Pursuant to the Assignment Agreement,
Provex assumed the rights, agreed to perform all duties and obligations of the Company arising under the Bruner and Vernal Property
Option Agreement and the Bruner Expansion Property Option Agreement. Provexs only assets are the aforementioned agreements
and it does not have any liabilities.</t>
  </si>
  <si>
    <t>2. GOING CONCERN</t>
  </si>
  <si>
    <t>ABILITY TO CONTINUE AS A GOING CONCERN</t>
  </si>
  <si>
    <t xml:space="preserve">As shown
in the accompanying consolidated financial statements, the Company has not realized any revenue from its present
operations. During the year ended May 31, 2015, the Company incurred a net operating loss of $889,431 and had negative cash
flows from operations of $523,711. The Company had a retained deficit of $27,652,611 at May 31, 2015. The Company's
ability to continue as a going concern is dependent on its ability to develop its natural resource properties and ultimately achieve
profitable operations and to generate sufficient cash flow from financing and operations to meet its obligations as they become
payable. Management estimates that the Company will require approximately $300,000 to fund the Companys planned operations
for the next twelve months. Therefore, current cash on hand is not sufficient to fund planned operations for 2016. Please refer
to Note 5 for additional details on property commitments. Our policy is to pay all operational expenses when due, provided that
the vendor, in the normal course of business, has satisfied all necessary conditions for payment. Management plans to seek the
additional capital through private placements of its common stock but there can be no assurance that management will be successful
in its attempt to raise the additional funds. Accordingly, no adjustment relating to the recoverability and classification of
recorded asset amounts and the classification of liabilities has been made to the accompanying financial statements in anticipation
of the Company not being able to continue as a going concern. </t>
  </si>
  <si>
    <t>3. SIGNIFICANT ACCOUNTING POLICIES</t>
  </si>
  <si>
    <t>Accounting Policies [Abstract]</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Provex. Collectively,
they are referred to herein as the Company. Inter-company accounts and transactions have been eliminated. Managements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Cash and Cash
Equivalents The Company considers
all investment instruments purchased with a maturity of three months or less to be cash equivalents to the extent the funds are
not being held for investment purposes. The Company had no cash equivalent as of May 31, 2015.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The Company maintains the majority of its cash balances with one financial institution in the form of demand deposits.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the years ended May 31, 2015 and 2014, the Company had 5,770,000 and 200,000,
respectively, common stock options outstanding and 1,700,000 and 200,000, respectively, exercisable. As of the years ended May
31, 2015 and 2014, the Company had 34,011,204 and 32,772,274, respectively, warrants outstanding of which 26,274,247 and 5,811,747,
respectively, were exercisable. At May 31, 2015 and 2014, the effect of the Companys outstanding options and warrants would
have been anti-dilutive. Accordingly, only basic income per common share is presented for 2015 and 2014. Comprehensive
Income 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retained deficit except those
resulting from investments by owners and distribution to owners. Accumulated other
comprehensive income at May 31, 2015 and 2014, consists of foreign currency adjustments related to the Company changing its functional
currency from Canadian to U.S. dollar in 2003.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 Fair Value
of Financial Instruments The carrying
value of the Company's financial instruments, including prepaids, accounts payable and accrued liabilities, at May 31, 2015 and
2014 approximates their fair values due to the short-term nature of these financial instruments. Management is of the opinion
that the Company is not exposed to significant interest or credit risks arising from these financial instruments.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5 and 2014. 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4,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and financial condition. In June 2014,
the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employees share-based payments in which the award terms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The amendments in this ASU are effective for annual periods and interim periods beginning
after December 15, 2015. Earlier adoption is permitted. The Company is currently evaluating the new guidance to determine the
impact the adoption of this guidance will have on the Companys results of operations, cash flows and financial condition. There are no
other recently issued accounting pronouncements that are expected to have a material impact on our financial condition, results
of operations or cash flows.</t>
  </si>
  <si>
    <t>4. RECLAMATION DEPOSITS</t>
  </si>
  <si>
    <t>Deposit Assets Disclosure [Abstract]</t>
  </si>
  <si>
    <t>The Company has
been granted an exploration permit from the State of Nevada for its Vernal property. As part of the application process,
the Company was required to pay a refundable deposit to the State as surety for the estimated reclamation costs associated with
the planned exploration program. During the year ended May 31, 2014, the Company received a refund for the reclamation bond
relating to the Vernal property in the amount of $900. In addition,
as part of the Companys acquisition and subsequent termination of the Imperial Property Option Agreement, the right to
the reclamation bond for this property was transferred to the Company. Upon completion of the required reclamation, the Company
will receive a refund of the deposit.</t>
  </si>
  <si>
    <t>5. MINERAL PROPERTIES</t>
  </si>
  <si>
    <t>Extractive Industries [Abstract]</t>
  </si>
  <si>
    <t>Bruner and Vernal Properties Pursuant to a
Property Option Agreement (BV Agreement), dated as of July 25, 2003, with MinQuest, Inc., a Nevada corporation (MinQuest),
we acquired the option to earn a 100% interest in the Bruner and Vernal mineral exploration properties located in Nevada. Together,
these two properties originally consisted of 28 unpatented mining claims on a total of 560 acres in the northwest trending Walker
Lane located in western central Nevada. The Bruner position was subsequently expanded from 16 unpatented mining claims to 80 unpatented
mining claims bringing the total at Bruner to approximately 1,653 acres. Any additional claims agreed by the Company to be
staked by MinQuest within 2 miles from the existing perimeter of the Property boundaries shall form part of the BV Agreement. In order to earn
a 100% interest in these two properties, option payments totaling $92,500 and an additional $500,000 in exploration expenditures
were required. All mining interests in the property are subject to MinQuest retaining a 3% royalty of the aggregate proceeds received
by us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 Pursuant to the
BV Agreement, we have a one-time option to purchase up to 2% of MinQuests royalty interest at a rate of $1,000,000 for
each 1%. We must exercise our option 90 days following completion of a bankable feasibility study of the Bruner and Vernal properties,
which, as it relates to a mineral resource or reserve, is an evaluation of the economics for the extraction (mining), processing
and marketing of a defined ore reserve that would justify financing from a banking or financing institution for putting the mine
into production. To date, the
Company has paid the option payments totaling $92,500, and has accumulated approximately $625,070 and $81,750 of exploration expenditures
on the Bruner and Vernal properties respectively. These expenditures have satisfied the requirements of the BV Agreement and 100%
interest in these two properties have been transferred to Patriot, subject to MinQuest retaining a 3% royalty. On April 1, 2009,
the Company entered into a Property Option Agreement (the AIV Agreement) with American International Ventures Inc.
(AIV), to acquire the exclusive option to an undivided right, title and interest in 28 patented Federal mining claims
and mill sites located in Nye County, Nevada. Simultaneous with the execution and delivery of the Agreement, the Company paid
AIV $30,000. In order to earn its option in the Property, the Company must make annual property option payments each year on April
1 consisting of $35,000 in 2010, $40,000 in 2011, $45,000 in 2012, $50,000 in 2013, $55,000 in 2014, $60,000 in 2015, and $1,185,000
in 2016. Following which the Company shall be deemed to have exercised its option under the Agreement and shall be entitled to
an undivided 100% right, title and interest in and to the Bruner Property Expansion subject to a 1.5% Net Smelter Return (NSR)
royalty payable to AIV and a 2% NSR payable to the former Property owner. The 2% NSR royalty may be purchased by the Company for
a total payment of $500,000 and 1% of AIVs 1.5% NSR royalty can be purchased by the Company for an additional payment of
$500,000 at any time up to 30 days after beginning mine construction. The claims optioned under the agreement with AIV are
contiguous with the Companys existing Bruner property claims and therefore are also subject to the terms and conditions
of the original BV Agreement with MinQuest. On April 16,
2010, the Company entered into an Assignment Agreement with its wholly owned subsidiary, Provex Resources, Inc., a Nevada corporation
(Provex), to assign the exclusive option to an undivided right, title and interest in the Bruner, Bruner Expansion
and Vernal Properties to Provex. Pursuant to the Agreement, Provex assumed the rights, and agreed to perform all of the duties
and obligations, of the Company arising under the original property option agreements. On May 28, 2010
Provex entered into an exclusive right and option agreement with Canamex Resources Corp. (Canamex) whereby Canamex
may earn up to 75% undivided interest in the Bruner, and Bruner Expansion properties, herein after collectively referred to as
(the Bruner Properties). Upon the completion of the terms of the Agreement by Optionee, and upon earning its
initial interest, the parties have agreed to negotiate a definitive joint venture agreement in good faith which will supersede
the current agreement. As of May 31,
2015, the Company has incurred approximately $625,070 and $81,750 of accumulated exploration expenses on the Bruner and Vernal
properties respectively. During the years ended May 31, 2015 and 2014, the Company incurred exploration expenses of $nil and $nil
on the Bruner property, respectively, and $1,990 and $1,832 on the Vernal property, respectively. Moss Property The Moss Property
consists of 104 unpatented claims and 15 patented claims located in the Oatman Mining District of Mohave County, Arizona. The
Company acquired these claims in a series of transactions during fiscal 2004 and 2005. We hold the MinQuest
claims via 104 unpatented mining claims that were acquired from MinQuest. On March 4, 2004 the Company signed a Letter Agreement
(the Agreement) that earned it a 100% interest in these claims by paying MinQuest a one-time fee of $50,000. This
$50,000 fee was paid on July 7, 2004. Subject to the terms and conditions of the Agreement, MinQuest will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 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Mine Property, Mohave County, Arizona. Pursuant to the Moss Agreement, ISGC paid US $500,000 upon execution,
and must spend an aggregate total of US $8 million on exploration and related expenditures over the next five years and subsequent
to exercise the earn-in, ISGC and Patriot Gold will form a 70/30 joint venture. Under this agreement financing of future work
on the property would be on a proportional basis under the direction of a management committee with voting rights proportional
to ownership percentage. Either party may be diluted on the basis of a standard formula if they do not contribute to the planned
programs. If either party is diluted below 10 percent, their interest will convert to a three percent NSR (net smelter return)
royalty. An existing 3-3.5 percent NSR exists on the Moss Mine Property. In March, 2011,
ISGC transferred its rights to the Exploration and Option Agreement dated February 28, 2011, to Northern Vertex Mining Corp. (Northern
Vertex). During the years
ended May 31, 2015 and 2014, MinQuest earned a 1.0% NSR totaling $26,827 and $26,598, respectively, generated from minerals recovered
and sold during a Phase 1 plant operation completed by Northern Vertex. In accordance with the agreements, Northern Vertex paid
the NSR to the Company and the Company paid the NSR to MinQuest. The receipt and disbursement of the NSR are recorded in mineral
costs in the Consolidated Statement of Operations for a net effect of $nil. As of May 31,
2015, the Company has incurred approximately $1,516,481 of accumulated exploration expenses on the Moss Property, $161 and $137
were spent on exploration for the years ended May 31, 2015 and 2014, respectively. Windy Peak
Property The Windy Peak
Property, (Windy Peak) consists of 79 unpatented mineral claims covering approximately 1630 acres, 3 miles NNE of
the Bell Mountain and 7 miles east of the Fairview mining district in southwest Nevada. Windy Peak was
acquired on May 22, 2015 when the Company entered into an Assignment and Assumption Agreement with Goldfields International, Inc.,
for the assignment of the rights, title and interest in the Windy Peak property for $75,000. Consideration for the assignment
is included in the Consolidated Statement of Operations as mineral costs during the year ended May 31, 2015. Right of First
Refusal  Peak Mineral Claims On July 20, 2014,
Patriot entered into a Right of First Refusal Agreement, (the ROFR Peak Agreement), with an unrelated third party
whereby Patriot was granted a right of first refusal with respect to certain mineral claims which are located in British Columbia
and registered to the third party. In consideration of the ROFR Peak Agreement, Patriot paid the sum of $18,578. Subject to the
exercise of the ROFR Patriot shall have the opportunity to enter into a mutually agreeable option with the third party to earn
up to a 100% undivided interest in the property subject to Peak retaining a net smelter royalty. The ROFR expired on June 30,
2015.</t>
  </si>
  <si>
    <t>6. STOCK OPTIONS</t>
  </si>
  <si>
    <t>Disclosure of Compensation Related Costs, Share-based Payments [Abstract]</t>
  </si>
  <si>
    <t>Approval of 2014 Stock Plan On June 30, 2014,
the Board of Directors adopted the 2014 Stock Option Plan (the 2014 Plan). The 2014 Plan provides for the authority
to grant options to purchase 5,000,000 shares (subject to adjustment) of Patriot's common stock to officers, directors, consultants
and agents of Patriot and its subsidiaries. Options granted to officers under the 2014 Plan may be incentive stock options or
non-qualified stock options. Options granted to others under the 2014 Plan are limited to non-qualified stock options. The 2014 Plan
is administered by the Board of Directors or a committee designated by the Board of Directors. Subject to the provisions of the
2014 Plan, the Board of Directors or the Committee has the authority to determine the directors, officers, consultants and advisors
to whom options will be granted, the number of shares covered by each option, vesting rights and the terms and conditions of each
option that is granted to them. However, the aggregate fair market value (determined at the time the option is granted) of the
shares with respect to which incentive stock options are exercisable for the first time by an optionee during any calendar year
cannot exceed $100,000. Options granted
pursuant to the 2014 Plan are exercisable no later than ten years after the date of grant. The exercise price per share of common
stock for options granted under the 2014 Plan shall be determined by the Board of Directors or the designated committee, except
for incentive stock options granted to a holder of ten percent or more of Patriot's common stock, for whom the exercise price
per share will not be less than 110% of the fair market value. No option can be granted under the 2014 Plan after June 30, 2024. As
of May 31, 2015, there were 5,000,000 shares available for grant. 2005 and 2012 Stock Option Plans The Companys
Board of Directors adopted the 2005 Stock Option Plan in November 2005 which has reserved 2,000,000 shares of common stock and
adopted the 2012 Stock Option Plan in July 2012 which has reserved an additional 3,900,000 shares of common stock reserved for
grant to employees, officers, directors, consultants and independent contractors. As of May 31, 2015 there were nil and 10,000
shares of common stock available for grant under the 2005 Plan and 2012 Plan, respectively. In general, options
are granted with an exercise price equal to the fair value of the underlying common stock on a 30 day rolling average. Options
generally have a contractual life of 10 years and vest over periods ranging from being fully vested as of the grant dates to four
years. Pursuant to the
2005 and 2012 Stock Option Plans, grants of shares can be made to employees, officers, directors, consultants and independent
contractors of non-qualified stock options as well as for the grant of stock options to employees that qualify as incentive stock
options under Section 422 of the Internal Revenue Code of 1986 (Code) or as non-qualified stock options. The Plan
is administered by the Option Committee of the Board of Directors (the Committee), which has, subject to specified
limitations, the full authority to grant options and establish the terms and conditions for vesting and exercise thereof. Currently
the entire Board functions as the Committee. Stock Option Activity On June 20, 2014,
the Board of Directors of the Company granted an aggregate 4,500,000 common stock options to two consultants and one director
of the Company. The stock options vest in three equal installments of 1,500,000 shares on the date of grant, on June 20, 2015,
and June 20, 2016. The options have an exercise price of $0.10 per share and expire on June 20, 2024. The Company will recognize
stock option compensation expense of approximately $430,000 over the vesting period. On June 20, 2014,
the Board of Directors of the Company granted an aggregate 1,070,000 common stock options to six consultants and one director
of the Company. The stock options vest in three equal installments of 356,667 on the anniversary dates of June 20, 2015,
2016 and 2017. The options have an exercise price of $0.10 per share and expire on June 20, 2024. The Company will recognize stock
option compensation expense of approximately $103,000 over the vesting period. On July 9, 2012,
the Board of Directors of the Company granted options to a Director of the Company to purchase 700,000 shares of the Companys
common stock under the 2003 Plan. The stock options vested on January 9, 2013 and have an exercise price of $0.10 per share
and expire 10 years from the grant date. On October 14, 2013, the option grant was cancelled upon the resignation of the director. There were no
stock options granted during the year ended May 31, 2014. The fair value
of each stock option is estimated at the date of grant using the Black-Scholes option pricing model. The weighted-average fair
value of stock options granted in 2015 was $0.095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5
Risk-free interest rate 1.710% - 1.965%
Expected life in years 5.0 - 6.5
Volatility 116.88% - 125.12%
Expected dividend yield $0
Weighted average grant date fair value $0.095 The following table summarizes stock
option activity and related information for the years ended May 31, 2015 and 2014:
Number
of Stock Weighted Weighted Aggregate
Balance, May 31, 2013 1,000,000 $ 0.13 7.8 $ 0.00
Option granted  
Options cancelled (800,000 ) 0.10
Options exercised  
Balance, May 31, 2014 200,000 0.25 1.8 0.00
Option granted 5,570,000 0.10
Options cancelled  
Options exercised  
Balance May 31, 2015 5,770,000 0.11 8.4 0.00
Exercisable at May 31, 2015 1,700,000 0.12 7.0 0.00 For the years
ended May 31, 2015 and 2014, total stock compensation expense recognized in general and administrative expenses in the Consolidated
Statement of Operations was $289,150 and $nil, respectively. The following table summarized information
pertaining to unvested stock options for the years ended May 31, 2015 and 2014:
Shares Weighted
Unvested at May 31, 2013 0 $ 
Granted  
Vested / Forfeited  
Exercised  
Unvested at May 31, 2014 0 
Granted 5,570,000 0.095
Vested / Forfeited (1,500,000 ) 0.095
Exercised  
Unvested at May 31, 2015 4,070,000 0.096 The following tables summarizes outstanding
options as of May 31, 2015:
Options
Outstanding Options Exercisable
Range of Exercise Price Number
of Weighted Remaining Number
of Weighted Remaining
$0.10 5,570,000 $ 0.10 9.06 1,500,000 $ 0.10 9.06
$0.25 200,000 $ 0.25 0.78 200,000 $ 0.25 0.78
5,770,000 1,700,000 As of May 31, 2015, the Company had
$75,672 of total unrecognized compensation cost related to unvested stock options which is expected to be recognized over a weighted
average period of 1.32 years. The Company issues new stock when
options are exercised.</t>
  </si>
  <si>
    <t>7. COMMON STOCK</t>
  </si>
  <si>
    <t>Equity [Abstract]</t>
  </si>
  <si>
    <t>The Company may
issue up to 100,000,000 shares of $.001 par value common stock. As of May 31, 2015 the Company had 48,175,604 common shares outstanding. In June 2014, the Company closed private
placements totaling 1,236,957 units at a range of $0.046 to $0.05 per unit for a total offering price of $57,500 of which $37,141
was allocated to the warrants. Each unit consists of one common stock share and one Class A Warrant exercisable twelve months
from issuance for a period of four years at an exercise price ranging from $0.069 to $0.08. The relative fair value of the warrants
was determined using the Black-Scholes option pricing model and was recorded in the equity section of the balance sheet. During the year
ended May 31, 2014, the Company completed multiple private placements issuing 12,662,500 units ranging in price from $0.04 to
$0.08 per unit where a unit consists of one share of the Companys common stock and one Class A Warrant. Total proceeds
were $591,000 of which $354,723 was allocated to the warrants. The relative fair value was determined using a Black-Scholes option
pricing model and was recorded in the equity section of the balance sheet. Each warrant allows for the purchase of one share of
the Companys common stock for prices ranging from $0.06 to $0.12. The vesting period of the warrants is one year from the
date of grant. During the year
ended May 31, 2014, the Company completed multiple private placements issuing 4,500,000 units ranging in price from $0.04 to $0.05
per unit where a unit consists of one share of the Companys common stock, one Class A Warrant, one Class B Warrant and
one Class C Warrant. Total proceeds were $200,000 of which $162,492 was allocated to the warrants. The relative fair value was
determined using a Black-Scholes option pricing model and recorded in the equity section of the balance sheet. Each warrant allows
for the purchase of one share of the Companys common stock. The Class A Warrants have an exercise price ranging from $0.06
to $0.10 per warrant and have a vesting period ranging from 6 to 12 months. The Class B Warrants have an exercise price ranging
from $0.09 to $0.12 per warrant and have a vesting period ranging from 12 to 24 months. The Class C Warrants have an exercise
price ranging from $0.12 to $0.15 per warrants and have a vesting period ranging from 18 to 36 months. During April
and May 2014, the Company issued 800,000 units for $0.04 per unit for $32,000 where a unit consists of one share of the Companys
common stock and one Class A Warrant. Each warrant allows for the purchase of one share of the Companys common stock for
$0.06. The vesting period of the warrants is one year from the date of grant. The relative fair value of the warrants was determined
to be $19,951 using the Black-Scholes option pricing model which was recorded in the equity section of the balance sheet. The
sale was recorded as stock subscription receivable and received by the Company during June 2014. The following
table summarizes the assumptions used in the Black-Scholes models to estimate the grant date fair value of the warrants:
2015 2014
Volatility 133.77% 115.06% - 137.82%
Expected life 2.5 years 3 - 7 years
Risk-free interest rate 0.630% - 0.635% 0.660% - 2.280%
Dividend yield $0 $0
Weighted average grant date fair value $0.085 $0.033 The
following table summarizes warrant activity during the years ended May 31, 2015 and 2014.
Number
of Weighted Warrants Weighted Average Exercise Price
Outstanding May 31, 2013 7,987,747 $ 0.49 4,456,000 $ 0.49
Issued 26,962,500 $ 0.09
Canceled / exercised  
Expired (2,176,000 ) $ 1.48
Outstanding May 31, 2014 32,774,247 $ 0.09 5,811,747 $ 0.13
Issued 1,236,957 $ 0.07
Canceled / exercised 
Expired 
Outstanding May 31, 2015 34,011,204 $ 0.09 26,274,347 $ 0.08 The following tables summarizes outstanding
warrants as of May 31, 2015:
Warrants
Outstanding Warrants Exercisable
Range of Exercise Price Number
of Weighted Remaining Number
of Weighted Remaining
$0.06 - $0.08 17,996,957 $ 0.08 3.2 16,760,000 $ 0.07 3.4
$0.09 - $0.14 12,339,643 $ 0.11 7.0 7,839,743 $ 0.07 4.7
$0.15 - $0.21 3,674,604 $ 0.17 5.6 1,674,604 $ 0.19 4.2
34,011,204 26,274,347 On March 1, 2014,
the Company decreased the exercise price on the remaining outstanding warrants issued on November 27, 2003, as follows: 320,000
Class A warrants exercise price decreased from $1.40 to $0.06; 320,000 Class B warrants exercise price decreased from $1.45 to
$0.07; 320,000 Class C warrants exercise price decreased from $1.50 to $0.08; and 320,000 Class D warrants exercise price decreased
from $1.55 to $0.09. These warrants are exchangeable for one share of the Companys common stock. On October 23, 2012, the
expiration date on these Warrants was extended from November 27, 2013 to November 27, 2015. The Company determined there was no
material financial statement impact due to the extension of the expiration date and the reduction of the exercise price as the
warrants were originally classified as equity when issued and modifications were done primarily as a benefit to the Company. Accordingly,
no additional warrant expense was recorded for the year ended May 31, 2014.</t>
  </si>
  <si>
    <t>8. PREFERRED STOCK</t>
  </si>
  <si>
    <t>Preferred Stock, Number of Shares, Par Value and Other Disclosures [Abstract]</t>
  </si>
  <si>
    <t>The Preferred
Stock may be issued in one or more series, from time to time, with each such series to have such designation, relative rights,
preferences or limitations, as shall be stated and expressed in the resolution or resolutions providing for the issue of such
series adopted by the Board of Directors of the Company. The Company has
authorized a total of 20,000,000 shares of Preferred Stock with a par value of $0.001 of which 13,500,000 Preferred Stock have
been designated as the Series A, 7% Redeemable Preferred Stock, par value of $0.001. The Corporation is under no obligation to
pay dividends on the Series A Redeemable Preferred Stock, and the stock is redeemable at the option of the Company. In the event
of any liquidation, dissolution or winding-up of the Corporation, the holders of outstanding shares of Series A Preferred shall
be entitled to be paid out of the assets of the Corporation available for distribution to shareholders, before any payment shall
be made to or set aside for holders of the Common Stock, at an amount of $.001 plus any unpaid and accrued dividends per share.
As of May 31,
2015, there are no preferred shares outstanding.</t>
  </si>
  <si>
    <t>9. INCOME TAXES</t>
  </si>
  <si>
    <t>Income Tax Disclosure [Abstract]</t>
  </si>
  <si>
    <t>As of May 31,
2015, the Company had a net operating loss (NOL) carryforward for income tax reporting purposes of approximately
$10,950,000 that may be offset against future taxable income through 2035.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ferred tax
assets of the Company are as follows:
2015 2014
Loss carryforwards $ 3,723,000 $ 3,519,000
Stock compensation expense 101,000 
Mineral property amortization 16,000 14,000
Deferred tax asset 3,840,000 3,533,000
Less valuation allowance (3,840,000 ) (3,533,000 )
Deferred tax asset recognized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es differs from the amount computed by applying the statutory federal income tax rate of 34% (2014 - 34%) to net
loss for the year. The sources and tax effect of the differences are as follows:
2015 2014
Computed expected tax benefit $ 302,407 $ 77,114
Permanent differences (11 ) (73 )
Other 4,604 (6,041 )
Change in valuation allowance (307,000 ) (71,000 )
Income tax provision $  $  With few exceptions, the Company is
generally no longer subject to U.S. federal, state, local or non-U.S. income tax examinations by tax authorities for years before
2012.</t>
  </si>
  <si>
    <t>10. RELATED PARTY TRANSACTIONS</t>
  </si>
  <si>
    <t>Related Party Transactions [Abstract]</t>
  </si>
  <si>
    <t>On May 22, 2015,
the Company entered into an Assignment and Assumption Agreement with Goldfields International, Inc., for the assignment of the
rights, title and interest in the Windy Peak property for $75,000. One individual serves on the Board of Directors for both companies.
Consideration for the assignment is included in the Consolidated Statement of Operations as mineral costs during the year ended
May 31, 2015.</t>
  </si>
  <si>
    <t>11. SUBSEQUENT EVENTS</t>
  </si>
  <si>
    <t>Subsequent Events [Abstract]</t>
  </si>
  <si>
    <t xml:space="preserve">The Company has
evaluated all events occurring after May 31, 2015, the date of the most recent balance sheet, for possible adjustment to the financial
statements or disclosures through the date these financial statements were issued. The following items should be disclosed:
· On
July 17, 2015, the Board of Directors of the Company granted 100,000 common stock options
to a director of the Company. The stock options vested immediately, have an exercise
price of $0.05 per share and expire on July 17, 2025. The Company will recognize stock
option compensation expense on July 17, 2015 of approximately $5,000. The director exercised
100,000 options immediately for cash proceeds to the Company totaling $5,000.
· On
July 20, 2015, Patriot entered into a Right of First Refusal Agreement, (the ROFR
Peak Agreement), with an unrelated third party whereby Patriot was granted a right
of first refusal with respect to certain mineral claims which are located in British
Columbia and registered to the third party. In consideration of the ROFR Peak Agreement,
Patriot paid the sum of $16,500 CAD. Subject to the exercise of the ROFR Patriot shall
have the opportunity to enter into a mutually agreeable option with the third party to
earn up to a 100% undivided interest in the property subject to Peak retaining a net
smelter royalty. The ROFR expires on June 30, 2016. </t>
  </si>
  <si>
    <t>3. SIGNIFICANT ACCOUNTING POLICIES (Policies)</t>
  </si>
  <si>
    <t>Basis of Presentation</t>
  </si>
  <si>
    <t>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Provex. Collectively, they are referred
to herein as the Company. Inter-company accounts and transactions have been eliminated.</t>
  </si>
  <si>
    <t>Management's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xploration and Development Costs</t>
  </si>
  <si>
    <t>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t>
  </si>
  <si>
    <t>Cash and Cash Equivalents</t>
  </si>
  <si>
    <t>The Company considers all investment
instruments purchased with a maturity of three months or less to be cash equivalents to the extent the funds are not being held
for investment purposes. The Company had no cash equivalent as of May 31, 2015.</t>
  </si>
  <si>
    <t>Foreign Currency Translation</t>
  </si>
  <si>
    <t>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t>
  </si>
  <si>
    <t>Concentration of Credit Risk</t>
  </si>
  <si>
    <t>The Company has no off-balance-sheet
concentrations of credit risk such as foreign exchange contracts, options contracts or other foreign hedging arrangements. The
Company maintains the majority of its cash balances with one financial institution in the form of demand deposits.</t>
  </si>
  <si>
    <t>Income/Loss per Share</t>
  </si>
  <si>
    <t>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the years ended May 31, 2015 and 2014, the Company had 5,770,000 and 200,000,
respectively, common stock options outstanding and 1,700,000 and 200,000, respectively, exercisable. As of the years ended May
31, 2015 and 2014, the Company had 34,011,204 and 32,772,274, respectively, warrants outstanding of which 26,274,247 and 5,811,747,
respectively, were exercisable. At May 31, 2015 and 2014, the effect of the Companys outstanding options and warrants would
have been anti-dilutive. Accordingly, only basic income per common share is presented for 2015 and 2014.</t>
  </si>
  <si>
    <t>Comprehensive Income</t>
  </si>
  <si>
    <t>Comprehensive
Income 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retained deficit except those
resulting from investments by owners and distribution to owners. Accumulated other
comprehensive income at May 31, 2015 and 2014, consists of foreign currency adjustments related to the Company changing its functional
currency from Canadian to U.S. dollar in 2003.</t>
  </si>
  <si>
    <t>Stock Options</t>
  </si>
  <si>
    <t>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The Company uses the Black-Scholes pricing model to determine the fair value of stock-based compensation awards. The Black-Scholes
pricing model requires management to make assumptions regarding option lives, expected volatility, and risk free interest rates.</t>
  </si>
  <si>
    <t>Fair Value of Financial Instruments</t>
  </si>
  <si>
    <t>Fair Value
of Financial Instruments The carrying
value of the Company's financial instruments, including prepaids, accounts payable and accrued liabilities, at May 31, 2015 and
2014 approximates their fair values due to the short-term nature of these financial instruments. Management is of the opinion
that the Company is not exposed to significant interest or credit risks arising from these financial instruments.</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5 and 2014.</t>
  </si>
  <si>
    <t>New Accounting Pronouncements</t>
  </si>
  <si>
    <t>New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August 2014,
the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and financial condition. In June 2014,
the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employees share-based payments in which the award terms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The amendments in this ASU are effective for annual periods and interim periods beginning
after December 15, 2015. Earlier adoption is permitted. The Company is currently evaluating the new guidance to determine the
impact the adoption of this guidance will have on the Companys results of operations, cash flows and financial condition. There are no
other recently issued accounting pronouncements that are expected to have a material impact on our financial condition, results
of operations or cash flows.</t>
  </si>
  <si>
    <t>6. STOCK OPTIONS (Tables)</t>
  </si>
  <si>
    <t>Assumptions used for valuation of stock options</t>
  </si>
  <si>
    <t>2015
Risk-free interest rate 1.710% - 1.965%
Expected life in years 5.0 - 6.5
Volatility 116.88% - 125.12%
Expected dividend yield $0
Weighted average grant date fair value $0.095</t>
  </si>
  <si>
    <t>Stock option activity</t>
  </si>
  <si>
    <t xml:space="preserve">Number
of Stock Weighted Weighted Aggregate
Balance, May 31, 2013 1,000,000 $ 0.13 7.8 $ 0.00
Option granted  
Options cancelled (800,000 ) 0.10
Options exercised  
Balance, May 31, 2014 200,000 0.25 1.8 0.00
Option granted 5,570,000 0.10
Options cancelled  
Options exercised  
Balance May 31, 2015 5,770,000 0.11 8.4 0.00
Exercisable at May 31, 2015 1,700,000 0.12 7.0 0.00 </t>
  </si>
  <si>
    <t>Options by exercise prices</t>
  </si>
  <si>
    <t xml:space="preserve">Options
Outstanding Options Exercisable
Range of Exercise Price Number
of Weighted Remaining Number
of Weighted Remaining
$0.10 5,570,000 $ 0.10 9.06 1,500,000 $ 0.10 9.06
$0.25 200,000 $ 0.25 0.78 200,000 $ 0.25 0.78
5,770,000 1,700,000 </t>
  </si>
  <si>
    <t>Unvested Stock Options</t>
  </si>
  <si>
    <t xml:space="preserve">Shares Weighted
Unvested at May 31, 2013 0 $ 
Granted  
Vested / Forfeited  
Exercised  
Unvested at May 31, 2014 0 
Granted 5,570,000 0.095
Vested / Forfeited (1,500,000 ) 0.095
Exercised  
Unvested at May 31, 2015 4,070,000 0.096 </t>
  </si>
  <si>
    <t>7. COMMON STOCK (Tables)</t>
  </si>
  <si>
    <t>Assumptions used</t>
  </si>
  <si>
    <t>2015 2014
Volatility 133.77% 115.06% - 137.82%
Expected life 2.5 years 3 - 7 years
Risk-free interest rate 0.630% - 0.635% 0.660% - 2.280%
Dividend yield $0 $0
Weighted average grant date fair value $0.085 $0.033</t>
  </si>
  <si>
    <t>Schedule of warrant activity</t>
  </si>
  <si>
    <t xml:space="preserve">Number
of Weighted Warrants Weighted Average Exercise Price
Outstanding May 31, 2013 7,987,747 $ 0.49 4,456,000 $ 0.49
Issued 26,962,500 $ 0.09
Canceled / exercised  
Expired (2,176,000 ) $ 1.48
Outstanding May 31, 2014 32,774,247 $ 0.09 5,811,747 $ 0.13
Issued 1,236,957 $ 0.07
Canceled / exercised 
Expired 
Outstanding May 31, 2015 34,011,204 $ 0.09 26,374,247 $ 0.08 </t>
  </si>
  <si>
    <t>Warrants by exercise price</t>
  </si>
  <si>
    <t xml:space="preserve">Warrants
Outstanding Warrants Exercisable
Range of Exercise Price Number
of Weighted Remaining Number
of Weighted Remaining
$0.06 - $0.08 17,996,957 $ 0.08 3.2 16,760,000 $ 0.07 3.4
$0.09 - $0.14 12,339,643 $ 0.11 7.0 7,839,743 $ 0.07 4.7
$0.15 - $0.21 3,674,604 $ 0.17 5.6 1,674,604 $ 0.19 4.2
34,011,204 26,274,347 </t>
  </si>
  <si>
    <t>9. INCOME TAXES (Tables)</t>
  </si>
  <si>
    <t>Deferred tax assets</t>
  </si>
  <si>
    <t xml:space="preserve">2015 2014
Loss carryforwards $ 3,723,000 $ 3,519,000
Stock compensation expense 101,000 
Mineral property amortization 16,000 14,000
Deferred tax asset 3,840,000 3,533,000
Less valuation allowance (3,840,000 ) (3,533,000 )
Deferred tax asset recognized $  $  </t>
  </si>
  <si>
    <t>Schedule of income tax provision</t>
  </si>
  <si>
    <t xml:space="preserve">2015 2014
Computed expected tax benefit $ 302,407 $ 77,114
Permanent differences (11 ) (73 )
Other 4,604 (6,041 )
Change in valuation allowance (307,000 ) (71,000 )
Income tax provision $  $  </t>
  </si>
  <si>
    <t>2. Going Concern (Details Narrative) - USD ($)</t>
  </si>
  <si>
    <t>Net operating loss</t>
  </si>
  <si>
    <t>Accumulated deficit</t>
  </si>
  <si>
    <t>Cash required to continue in business</t>
  </si>
  <si>
    <t>3. Significant Accounting Policies (Details Narrative) - shares</t>
  </si>
  <si>
    <t>Stock Options | Options Outstanding</t>
  </si>
  <si>
    <t>Possible antidilutive shares</t>
  </si>
  <si>
    <t>Stock Options | Options Exercisable</t>
  </si>
  <si>
    <t>Warrant [Member] | Warrants outstanding</t>
  </si>
  <si>
    <t>Warrant [Member] | Warrants exercisable</t>
  </si>
  <si>
    <t>5. Mineral Properties (Details Narrative)</t>
  </si>
  <si>
    <t>51 Months Ended</t>
  </si>
  <si>
    <t>132 Months Ended</t>
  </si>
  <si>
    <t>142 Months Ended</t>
  </si>
  <si>
    <t>May. 31, 2016USD ($)</t>
  </si>
  <si>
    <t>May. 31, 2015USD ($)aNumberOfClaims</t>
  </si>
  <si>
    <t>May. 31, 2014USD ($)</t>
  </si>
  <si>
    <t>May. 31, 2013USD ($)</t>
  </si>
  <si>
    <t>May. 31, 2012USD ($)</t>
  </si>
  <si>
    <t>May. 31, 2011USD ($)</t>
  </si>
  <si>
    <t>May. 31, 2010USD ($)</t>
  </si>
  <si>
    <t>Exploration expenses</t>
  </si>
  <si>
    <t>BV Agreement</t>
  </si>
  <si>
    <t>Payment to acquire mineral rights</t>
  </si>
  <si>
    <t>Unpatented mining claims | NumberOfClaims</t>
  </si>
  <si>
    <t>Total acres | a</t>
  </si>
  <si>
    <t>AIV Agreement</t>
  </si>
  <si>
    <t>Bruner</t>
  </si>
  <si>
    <t>Accumulated exploration costs</t>
  </si>
  <si>
    <t>Vernal</t>
  </si>
  <si>
    <t>Moss Property</t>
  </si>
  <si>
    <t>Patented mining claims | NumberOfClaims</t>
  </si>
  <si>
    <t>MinQuest</t>
  </si>
  <si>
    <t>Net smelter royalty pass through</t>
  </si>
  <si>
    <t>Windy Peak Property</t>
  </si>
  <si>
    <t>6. Stock Options (Details - Assumptions) - 12 months ended May. 31, 2015 - USD ($)</t>
  </si>
  <si>
    <t>Weighted average grant date fair value</t>
  </si>
  <si>
    <t>$ .095</t>
  </si>
  <si>
    <t>Risk-free interest rate, minimum</t>
  </si>
  <si>
    <t>1.71%</t>
  </si>
  <si>
    <t>Risk-free interest rate, maximum</t>
  </si>
  <si>
    <t>1.965%</t>
  </si>
  <si>
    <t>Expected life in years</t>
  </si>
  <si>
    <t>5.0 - 6.5 yrs</t>
  </si>
  <si>
    <t>Volatility rate, minimum</t>
  </si>
  <si>
    <t>116.88%</t>
  </si>
  <si>
    <t>Volatility rate, maximum</t>
  </si>
  <si>
    <t>125.12%</t>
  </si>
  <si>
    <t>Expected dividend yield</t>
  </si>
  <si>
    <t>6. Stock Options (Details - Option activity) - Stock Options - USD ($)</t>
  </si>
  <si>
    <t>May. 31, 2013</t>
  </si>
  <si>
    <t>Options Outstanding</t>
  </si>
  <si>
    <t>Outstanding, beginning balance</t>
  </si>
  <si>
    <t>Granted</t>
  </si>
  <si>
    <t>Cancelled</t>
  </si>
  <si>
    <t>Exercised</t>
  </si>
  <si>
    <t>Outstanding, ending balance</t>
  </si>
  <si>
    <t>Exercisable</t>
  </si>
  <si>
    <t>Weighted Average Exercise Price</t>
  </si>
  <si>
    <t>$ .10</t>
  </si>
  <si>
    <t>$ .11</t>
  </si>
  <si>
    <t>Weighted average remaining contractual life (in years)</t>
  </si>
  <si>
    <t>8 years 4 months 24 days</t>
  </si>
  <si>
    <t>1 year 9 months 18 days</t>
  </si>
  <si>
    <t>7 years 9 months 18 days</t>
  </si>
  <si>
    <t>Weighted average remaining contractual life exercisable</t>
  </si>
  <si>
    <t>7 years</t>
  </si>
  <si>
    <t>Aggregate Intrinsic Value</t>
  </si>
  <si>
    <t>Aggregate intrinsic value options outstanding, beginning balance</t>
  </si>
  <si>
    <t>Aggregate intrinsic value options outstanding, ending balance</t>
  </si>
  <si>
    <t>Aggregate intrinsic value, options exercisable</t>
  </si>
  <si>
    <t>6. Stock Options (Details - Unvested options) - Unvested Stock Options - $ / shares</t>
  </si>
  <si>
    <t>Shares unvested, beginning balance</t>
  </si>
  <si>
    <t>Shares unvested, vested/forfeited</t>
  </si>
  <si>
    <t>Shares unvested, ending balance</t>
  </si>
  <si>
    <t>Price per share nonvested options, beginning balance</t>
  </si>
  <si>
    <t>Price per share nonvested options, granted</t>
  </si>
  <si>
    <t>Price per share nonvested options, vested/forfeited</t>
  </si>
  <si>
    <t>Price per share nonvested options, ending balcne</t>
  </si>
  <si>
    <t>6. Stock Options (Details - Options by exercise price) - Stock Options - $ / shares</t>
  </si>
  <si>
    <t>Number of options outstanding</t>
  </si>
  <si>
    <t>Weighted average exercise price options outstanding</t>
  </si>
  <si>
    <t>Number of options exercisable</t>
  </si>
  <si>
    <t>Remaining contractual life options exercisable</t>
  </si>
  <si>
    <t>$0.10 per share</t>
  </si>
  <si>
    <t>Remaining contractual life options outstanding</t>
  </si>
  <si>
    <t>9 years 22 days</t>
  </si>
  <si>
    <t>Weighted average exercise price options exercisable</t>
  </si>
  <si>
    <t>$0.25 per share</t>
  </si>
  <si>
    <t>$ .25</t>
  </si>
  <si>
    <t>9 months 11 days</t>
  </si>
  <si>
    <t>6. Stock Options (Details Narrative) - USD ($)</t>
  </si>
  <si>
    <t>Stock compensation expense</t>
  </si>
  <si>
    <t>Weighted average fair value of stock options granted</t>
  </si>
  <si>
    <t>Unrecognized compensation expense</t>
  </si>
  <si>
    <t>Unrecognized compensation period of recognition</t>
  </si>
  <si>
    <t>1 year 3 months 25 days</t>
  </si>
  <si>
    <t>Stock Options | June 20, 2014</t>
  </si>
  <si>
    <t>2014 Plan</t>
  </si>
  <si>
    <t>Shares authorized under plan</t>
  </si>
  <si>
    <t>Shares available for grant</t>
  </si>
  <si>
    <t>2005 Plan</t>
  </si>
  <si>
    <t>2012 Plan</t>
  </si>
  <si>
    <t>7. Common Stock (Details - Warrant assumptions) - Warrant [Member] - USD ($)</t>
  </si>
  <si>
    <t>Volatility</t>
  </si>
  <si>
    <t>133.77%</t>
  </si>
  <si>
    <t>Volatility minimum</t>
  </si>
  <si>
    <t>115.06%</t>
  </si>
  <si>
    <t>Volatility maximum</t>
  </si>
  <si>
    <t>137.82%</t>
  </si>
  <si>
    <t>Expected life</t>
  </si>
  <si>
    <t>2.5 years</t>
  </si>
  <si>
    <t>3-7 years</t>
  </si>
  <si>
    <t>Risk-free interest rate minimum</t>
  </si>
  <si>
    <t>0.63%</t>
  </si>
  <si>
    <t>0.66%</t>
  </si>
  <si>
    <t>Risk-free interest rate maximum</t>
  </si>
  <si>
    <t>0.635%</t>
  </si>
  <si>
    <t>2.28%</t>
  </si>
  <si>
    <t>Dividend yield</t>
  </si>
  <si>
    <t>$ .085</t>
  </si>
  <si>
    <t>$ .033</t>
  </si>
  <si>
    <t>7. Common stock (Details - Warrant activity) - Warrant [Member] - $ / shares</t>
  </si>
  <si>
    <t>Number of Warrants</t>
  </si>
  <si>
    <t>Warrants outstanding, beginning balance</t>
  </si>
  <si>
    <t>Warrants issued</t>
  </si>
  <si>
    <t>Warrants expired</t>
  </si>
  <si>
    <t>Warrants outstanding, ending balance</t>
  </si>
  <si>
    <t>Warrants exercisable</t>
  </si>
  <si>
    <t>Weighted average exercise price, beginning</t>
  </si>
  <si>
    <t>$ .09</t>
  </si>
  <si>
    <t>$ .49</t>
  </si>
  <si>
    <t>Weighted average exercise price, issued</t>
  </si>
  <si>
    <t>$ .07</t>
  </si>
  <si>
    <t>.09</t>
  </si>
  <si>
    <t>Weighted average exercise price, expired</t>
  </si>
  <si>
    <t>Weighted average exercise price, ending</t>
  </si>
  <si>
    <t>Weighted average exercise price warrants exercisable</t>
  </si>
  <si>
    <t>$ .08</t>
  </si>
  <si>
    <t>7. Common Stock (Details - Warrant information) - Warrant [Member] - $ / shares</t>
  </si>
  <si>
    <t>Warrants Outstanding</t>
  </si>
  <si>
    <t>Warrants Exercisable</t>
  </si>
  <si>
    <t>Warrants exercisable, weighted average exercise price</t>
  </si>
  <si>
    <t>$0.06 - $0.08</t>
  </si>
  <si>
    <t>Remaining Contractual Life</t>
  </si>
  <si>
    <t>3 years 2 months 12 days</t>
  </si>
  <si>
    <t>Warrants exercisable, remaining contractual life</t>
  </si>
  <si>
    <t>3 years 4 months 24 days</t>
  </si>
  <si>
    <t>$0.09 - $0.14</t>
  </si>
  <si>
    <t>4 years 8 months 12 days</t>
  </si>
  <si>
    <t>$0.15 - $0.21</t>
  </si>
  <si>
    <t>5 years 7 months 6 days</t>
  </si>
  <si>
    <t>4 years 2 months 12 days</t>
  </si>
  <si>
    <t>9. Income Taxes (Details) - USD ($)</t>
  </si>
  <si>
    <t>Loss carryforward</t>
  </si>
  <si>
    <t>Mineral property amortization</t>
  </si>
  <si>
    <t>Deferred tax asset</t>
  </si>
  <si>
    <t>Less: Valuation allowance</t>
  </si>
  <si>
    <t>Deferred tax asset recognized</t>
  </si>
  <si>
    <t>9. Income Taxes (Details - Tax reconcilation) - USD ($)</t>
  </si>
  <si>
    <t>Computed expected tax benefit</t>
  </si>
  <si>
    <t>Permanent differences</t>
  </si>
  <si>
    <t>Other</t>
  </si>
  <si>
    <t>Change in Valuation Allowance</t>
  </si>
  <si>
    <t>Income tax provision</t>
  </si>
  <si>
    <t>9. Income Taxes (Details Narrative) - May. 31, 2015 - USD ($)</t>
  </si>
  <si>
    <t>Net operating loss expiration date</t>
  </si>
  <si>
    <t>Dec. 31,
		203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1080448</v>
      </c>
    </row>
    <row spans="1:4" r="9">
      <c s="4" t="s" r="A9">
        <v>15</v>
      </c>
      <c s="4" t="s" r="B9">
        <v>16</v>
      </c>
    </row>
    <row spans="1:4" r="10">
      <c s="4" t="s" r="A10">
        <v>17</v>
      </c>
      <c s="5" t="n" r="C10">
        <v>48275604</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5" t="n" r="B15">
        <v>2015</v>
      </c>
    </row>
    <row spans="1:4" r="16">
      <c s="4" t="s" r="A16">
        <v>26</v>
      </c>
      <c s="4" t="s" r="B16">
        <v>27</v>
      </c>
    </row>
    <row spans="1:4" r="17">
      <c s="4" t="s" r="A17">
        <v>28</v>
      </c>
      <c s="6" t="n" r="D17">
        <v>2980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s="1" t="s" r="A1">
        <v>143</v>
      </c>
      <c s="2" t="s" r="B1">
        <v>1</v>
      </c>
    </row>
    <row spans="1:2" r="2">
      <c s="2" t="s" r="B2">
        <v>2</v>
      </c>
    </row>
    <row spans="1:2" r="3">
      <c s="3" t="s" r="A3">
        <v>117</v>
      </c>
    </row>
    <row spans="1:2" r="4">
      <c s="4" t="s" r="A4">
        <v>144</v>
      </c>
      <c s="4" t="s" r="B4">
        <v>145</v>
      </c>
    </row>
    <row spans="1:2" r="5">
      <c s="4" t="s" r="A5">
        <v>146</v>
      </c>
      <c s="4" t="s" r="B5">
        <v>147</v>
      </c>
    </row>
    <row spans="1:2" r="6">
      <c s="4" t="s" r="A6">
        <v>148</v>
      </c>
      <c s="4" t="s" r="B6">
        <v>149</v>
      </c>
    </row>
    <row spans="1:2" r="7">
      <c s="4" t="s" r="A7">
        <v>150</v>
      </c>
      <c s="4" t="s" r="B7">
        <v>151</v>
      </c>
    </row>
    <row spans="1:2" r="8">
      <c s="4" t="s" r="A8">
        <v>152</v>
      </c>
      <c s="4" t="s" r="B8">
        <v>153</v>
      </c>
    </row>
    <row spans="1:2" r="9">
      <c s="4" t="s" r="A9">
        <v>154</v>
      </c>
      <c s="4" t="s" r="B9">
        <v>155</v>
      </c>
    </row>
    <row spans="1:2" r="10">
      <c s="4" t="s" r="A10">
        <v>156</v>
      </c>
      <c s="4" t="s" r="B10">
        <v>157</v>
      </c>
    </row>
    <row spans="1:2" r="11">
      <c s="4" t="s" r="A11">
        <v>158</v>
      </c>
      <c s="4" t="s" r="B11">
        <v>159</v>
      </c>
    </row>
    <row spans="1:2" r="12">
      <c s="4" t="s" r="A12">
        <v>160</v>
      </c>
      <c s="4" t="s" r="B12">
        <v>161</v>
      </c>
    </row>
    <row spans="1:2" r="13">
      <c s="4" t="s" r="A13">
        <v>162</v>
      </c>
      <c s="4" t="s" r="B13">
        <v>163</v>
      </c>
    </row>
    <row spans="1:2" r="14">
      <c s="4" t="s" r="A14">
        <v>164</v>
      </c>
      <c s="4" t="s" r="B14">
        <v>165</v>
      </c>
    </row>
    <row spans="1:2" r="15">
      <c s="4" t="s" r="A15">
        <v>166</v>
      </c>
      <c s="4" t="s" r="B15">
        <v>167</v>
      </c>
    </row>
    <row spans="1:2" r="16">
      <c s="4" t="s" r="A16">
        <v>168</v>
      </c>
      <c s="4" t="s" r="B16">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t="s" r="A1">
        <v>170</v>
      </c>
      <c s="2" t="s" r="B1">
        <v>1</v>
      </c>
    </row>
    <row spans="1:2" r="2">
      <c s="2" t="s" r="B2">
        <v>2</v>
      </c>
    </row>
    <row spans="1:2" r="3">
      <c s="4" t="s" r="A3">
        <v>171</v>
      </c>
      <c s="4" t="s" r="B3">
        <v>172</v>
      </c>
    </row>
    <row spans="1:2" r="4">
      <c s="4" t="s" r="A4">
        <v>173</v>
      </c>
      <c s="4" t="s" r="B4">
        <v>174</v>
      </c>
    </row>
    <row spans="1:2" r="5">
      <c s="4" t="s" r="A5">
        <v>175</v>
      </c>
      <c s="4" t="s" r="B5">
        <v>176</v>
      </c>
    </row>
    <row spans="1:2" r="6">
      <c s="4" t="s" r="A6">
        <v>177</v>
      </c>
    </row>
    <row spans="1:2" r="7">
      <c s="4" t="s" r="A7">
        <v>173</v>
      </c>
      <c s="4" t="s" r="B7">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57931</v>
      </c>
      <c s="6" t="n" r="C3">
        <v>592142</v>
      </c>
    </row>
    <row spans="1:3" r="4">
      <c s="4" t="s" r="A4">
        <v>33</v>
      </c>
      <c s="5" t="n" r="B4">
        <v>0</v>
      </c>
      <c s="5" t="n" r="C4">
        <v>32000</v>
      </c>
    </row>
    <row spans="1:3" r="5">
      <c s="4" t="s" r="A5">
        <v>34</v>
      </c>
      <c s="5" t="n" r="B5">
        <v>0</v>
      </c>
      <c s="5" t="n" r="C5">
        <v>62039</v>
      </c>
    </row>
    <row spans="1:3" r="6">
      <c s="4" t="s" r="A6">
        <v>35</v>
      </c>
      <c s="5" t="n" r="B6">
        <v>157931</v>
      </c>
      <c s="5" t="n" r="C6">
        <v>686181</v>
      </c>
    </row>
    <row spans="1:3" r="7">
      <c s="4" t="s" r="A7">
        <v>36</v>
      </c>
      <c s="5" t="n" r="B7">
        <v>13255</v>
      </c>
      <c s="5" t="n" r="C7">
        <v>13255</v>
      </c>
    </row>
    <row spans="1:3" r="8">
      <c s="4" t="s" r="A8">
        <v>37</v>
      </c>
      <c s="5" t="n" r="B8">
        <v>171186</v>
      </c>
      <c s="5" t="n" r="C8">
        <v>699436</v>
      </c>
    </row>
    <row spans="1:3" r="9">
      <c s="3" t="s" r="A9">
        <v>38</v>
      </c>
    </row>
    <row spans="1:3" r="10">
      <c s="4" t="s" r="A10">
        <v>39</v>
      </c>
      <c s="5" t="n" r="B10">
        <v>33728</v>
      </c>
      <c s="5" t="n" r="C10">
        <v>19197</v>
      </c>
    </row>
    <row spans="1:3" r="11">
      <c s="3" t="s" r="A11">
        <v>40</v>
      </c>
    </row>
    <row spans="1:3" r="12">
      <c s="4" t="s" r="A12">
        <v>41</v>
      </c>
      <c s="5" t="n" r="B12">
        <v>0</v>
      </c>
      <c s="5" t="n" r="C12">
        <v>0</v>
      </c>
    </row>
    <row spans="1:3" r="13">
      <c s="4" t="s" r="A13">
        <v>42</v>
      </c>
      <c s="5" t="n" r="B13">
        <v>48176</v>
      </c>
      <c s="5" t="n" r="C13">
        <v>46939</v>
      </c>
    </row>
    <row spans="1:3" r="14">
      <c s="4" t="s" r="A14">
        <v>43</v>
      </c>
      <c s="5" t="n" r="B14">
        <v>27758254</v>
      </c>
      <c s="5" t="n" r="C14">
        <v>27412841</v>
      </c>
    </row>
    <row spans="1:3" r="15">
      <c s="4" t="s" r="A15">
        <v>44</v>
      </c>
      <c s="5" t="n" r="B15">
        <v>-16361</v>
      </c>
      <c s="5" t="n" r="C15">
        <v>-16361</v>
      </c>
    </row>
    <row spans="1:3" r="16">
      <c s="4" t="s" r="A16">
        <v>45</v>
      </c>
      <c s="5" t="n" r="B16">
        <v>-27652611</v>
      </c>
      <c s="5" t="n" r="C16">
        <v>-26763180</v>
      </c>
    </row>
    <row spans="1:3" r="17">
      <c s="4" t="s" r="A17">
        <v>46</v>
      </c>
      <c s="5" t="n" r="B17">
        <v>137458</v>
      </c>
      <c s="5" t="n" r="C17">
        <v>680239</v>
      </c>
    </row>
    <row spans="1:3" r="18">
      <c s="4" t="s" r="A18">
        <v>47</v>
      </c>
      <c s="6" t="n" r="B18">
        <v>171186</v>
      </c>
      <c s="6" t="n" r="C18">
        <v>699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29</v>
      </c>
    </row>
    <row spans="1:2" r="4">
      <c s="4" t="s" r="A4">
        <v>180</v>
      </c>
      <c s="4" t="s" r="B4">
        <v>181</v>
      </c>
    </row>
    <row spans="1:2" r="5">
      <c s="4" t="s" r="A5">
        <v>182</v>
      </c>
      <c s="4" t="s" r="B5">
        <v>183</v>
      </c>
    </row>
    <row spans="1:2" r="6">
      <c s="4" t="s" r="A6">
        <v>184</v>
      </c>
      <c s="4" t="s" r="B6">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35</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t="s" r="A1">
        <v>191</v>
      </c>
      <c s="2" t="s" r="B1">
        <v>1</v>
      </c>
    </row>
    <row spans="1:3" r="2">
      <c s="2" t="s" r="B2">
        <v>2</v>
      </c>
      <c s="2" t="s" r="C2">
        <v>30</v>
      </c>
    </row>
    <row spans="1:3" r="3">
      <c s="3" t="s" r="A3">
        <v>114</v>
      </c>
    </row>
    <row spans="1:3" r="4">
      <c s="4" t="s" r="A4">
        <v>192</v>
      </c>
      <c s="6" t="n" r="B4">
        <v>-889431</v>
      </c>
      <c s="6" t="n" r="C4">
        <v>-226804</v>
      </c>
    </row>
    <row spans="1:3" r="5">
      <c s="4" t="s" r="A5">
        <v>193</v>
      </c>
      <c s="5" t="n" r="B5">
        <v>-27652611</v>
      </c>
      <c s="6" t="n" r="C5">
        <v>-26763180</v>
      </c>
    </row>
    <row spans="1:3" r="6">
      <c s="4" t="s" r="A6">
        <v>194</v>
      </c>
      <c s="6" t="n" r="B6">
        <v>3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195</v>
      </c>
      <c s="2" t="s" r="B1">
        <v>1</v>
      </c>
    </row>
    <row spans="1:3" r="2">
      <c s="2" t="s" r="B2">
        <v>2</v>
      </c>
      <c s="2" t="s" r="C2">
        <v>30</v>
      </c>
    </row>
    <row spans="1:3" r="3">
      <c s="4" t="s" r="A3">
        <v>196</v>
      </c>
    </row>
    <row spans="1:3" r="4">
      <c s="4" t="s" r="A4">
        <v>197</v>
      </c>
      <c s="5" t="n" r="B4">
        <v>5770000</v>
      </c>
      <c s="5" t="n" r="C4">
        <v>200000</v>
      </c>
    </row>
    <row spans="1:3" r="5">
      <c s="4" t="s" r="A5">
        <v>198</v>
      </c>
    </row>
    <row spans="1:3" r="6">
      <c s="4" t="s" r="A6">
        <v>197</v>
      </c>
      <c s="5" t="n" r="B6">
        <v>1700000</v>
      </c>
      <c s="5" t="n" r="C6">
        <v>200000</v>
      </c>
    </row>
    <row spans="1:3" r="7">
      <c s="4" t="s" r="A7">
        <v>199</v>
      </c>
    </row>
    <row spans="1:3" r="8">
      <c s="4" t="s" r="A8">
        <v>197</v>
      </c>
      <c s="5" t="n" r="B8">
        <v>34011204</v>
      </c>
      <c s="5" t="n" r="C8">
        <v>32772274</v>
      </c>
    </row>
    <row spans="1:3" r="9">
      <c s="4" t="s" r="A9">
        <v>200</v>
      </c>
    </row>
    <row spans="1:3" r="10">
      <c s="4" t="s" r="A10">
        <v>197</v>
      </c>
      <c s="5" t="n" r="B10">
        <v>26274247</v>
      </c>
      <c s="5" t="n" r="C10">
        <v>58117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42"/>
    <col customWidth="1" max="2" min="2" width="21"/>
    <col customWidth="1" max="3" min="3" width="36"/>
    <col customWidth="1" max="4" min="4" width="21"/>
    <col customWidth="1" max="5" min="5" width="21"/>
    <col customWidth="1" max="6" min="6" width="21"/>
    <col customWidth="1" max="7" min="7" width="21"/>
    <col customWidth="1" max="8" min="8" width="21"/>
    <col customWidth="1" max="9" min="9" width="36"/>
    <col customWidth="1" max="10" min="10" width="21"/>
    <col customWidth="1" max="11" min="11" width="36"/>
  </cols>
  <sheetData>
    <row spans="1:11" r="1">
      <c s="1" t="s" r="A1">
        <v>201</v>
      </c>
      <c s="2" t="s" r="B1">
        <v>1</v>
      </c>
      <c s="2" t="s" r="I1">
        <v>202</v>
      </c>
      <c s="2" t="s" r="J1">
        <v>203</v>
      </c>
      <c s="2" t="s" r="K1">
        <v>204</v>
      </c>
    </row>
    <row spans="1:11" r="2">
      <c s="2" t="s" r="B2">
        <v>205</v>
      </c>
      <c s="2" t="s" r="C2">
        <v>206</v>
      </c>
      <c s="2" t="s" r="D2">
        <v>207</v>
      </c>
      <c s="2" t="s" r="E2">
        <v>208</v>
      </c>
      <c s="2" t="s" r="F2">
        <v>209</v>
      </c>
      <c s="2" t="s" r="G2">
        <v>210</v>
      </c>
      <c s="2" t="s" r="H2">
        <v>211</v>
      </c>
      <c s="2" t="s" r="I2">
        <v>206</v>
      </c>
      <c s="2" t="s" r="J2">
        <v>207</v>
      </c>
      <c s="2" t="s" r="K2">
        <v>206</v>
      </c>
    </row>
    <row spans="1:11" r="3">
      <c s="4" t="s" r="A3">
        <v>212</v>
      </c>
      <c s="6" t="n" r="C3">
        <v>107729</v>
      </c>
      <c s="6" t="n" r="D3">
        <v>1970</v>
      </c>
    </row>
    <row spans="1:11" r="4">
      <c s="4" t="s" r="A4">
        <v>213</v>
      </c>
    </row>
    <row spans="1:11" r="5">
      <c s="4" t="s" r="A5">
        <v>214</v>
      </c>
      <c s="6" t="n" r="C5">
        <v>92500</v>
      </c>
      <c s="6" t="n" r="J5">
        <v>92500</v>
      </c>
    </row>
    <row spans="1:11" r="6">
      <c s="4" t="s" r="A6">
        <v>215</v>
      </c>
      <c s="5" t="n" r="C6">
        <v>28</v>
      </c>
      <c s="5" t="n" r="I6">
        <v>28</v>
      </c>
      <c s="5" t="n" r="K6">
        <v>28</v>
      </c>
    </row>
    <row spans="1:11" r="7">
      <c s="4" t="s" r="A7">
        <v>216</v>
      </c>
      <c s="5" t="n" r="C7">
        <v>560</v>
      </c>
      <c s="5" t="n" r="I7">
        <v>560</v>
      </c>
      <c s="5" t="n" r="K7">
        <v>560</v>
      </c>
    </row>
    <row spans="1:11" r="8">
      <c s="4" t="s" r="A8">
        <v>217</v>
      </c>
    </row>
    <row spans="1:11" r="9">
      <c s="4" t="s" r="A9">
        <v>214</v>
      </c>
      <c s="6" t="n" r="B9">
        <v>1185000</v>
      </c>
      <c s="6" t="n" r="C9">
        <v>60000</v>
      </c>
      <c s="5" t="n" r="D9">
        <v>55000</v>
      </c>
      <c s="6" t="n" r="E9">
        <v>50000</v>
      </c>
      <c s="6" t="n" r="F9">
        <v>45000</v>
      </c>
      <c s="6" t="n" r="G9">
        <v>40000</v>
      </c>
      <c s="6" t="n" r="H9">
        <v>35000</v>
      </c>
    </row>
    <row spans="1:11" r="10">
      <c s="4" t="s" r="A10">
        <v>218</v>
      </c>
    </row>
    <row spans="1:11" r="11">
      <c s="4" t="s" r="A11">
        <v>219</v>
      </c>
      <c s="6" t="n" r="K11">
        <v>625070</v>
      </c>
    </row>
    <row spans="1:11" r="12">
      <c s="4" t="s" r="A12">
        <v>212</v>
      </c>
      <c s="5" t="n" r="C12">
        <v>0</v>
      </c>
      <c s="5" t="n" r="D12">
        <v>0</v>
      </c>
    </row>
    <row spans="1:11" r="13">
      <c s="4" t="s" r="A13">
        <v>220</v>
      </c>
    </row>
    <row spans="1:11" r="14">
      <c s="4" t="s" r="A14">
        <v>219</v>
      </c>
      <c s="6" t="n" r="K14">
        <v>81750</v>
      </c>
    </row>
    <row spans="1:11" r="15">
      <c s="4" t="s" r="A15">
        <v>212</v>
      </c>
      <c s="6" t="n" r="C15">
        <v>1990</v>
      </c>
      <c s="5" t="n" r="D15">
        <v>1832</v>
      </c>
    </row>
    <row spans="1:11" r="16">
      <c s="4" t="s" r="A16">
        <v>221</v>
      </c>
    </row>
    <row spans="1:11" r="17">
      <c s="4" t="s" r="A17">
        <v>219</v>
      </c>
      <c s="6" t="n" r="I17">
        <v>1516481</v>
      </c>
    </row>
    <row spans="1:11" r="18">
      <c s="4" t="s" r="A18">
        <v>215</v>
      </c>
      <c s="5" t="n" r="C18">
        <v>104</v>
      </c>
      <c s="5" t="n" r="I18">
        <v>104</v>
      </c>
      <c s="5" t="n" r="K18">
        <v>104</v>
      </c>
    </row>
    <row spans="1:11" r="19">
      <c s="4" t="s" r="A19">
        <v>222</v>
      </c>
      <c s="5" t="n" r="C19">
        <v>15</v>
      </c>
      <c s="5" t="n" r="I19">
        <v>15</v>
      </c>
      <c s="5" t="n" r="K19">
        <v>15</v>
      </c>
    </row>
    <row spans="1:11" r="20">
      <c s="4" t="s" r="A20">
        <v>223</v>
      </c>
    </row>
    <row spans="1:11" r="21">
      <c s="4" t="s" r="A21">
        <v>224</v>
      </c>
      <c s="6" t="n" r="C21">
        <v>26827</v>
      </c>
      <c s="6" t="n" r="D21">
        <v>26598</v>
      </c>
    </row>
    <row spans="1:11" r="22">
      <c s="4" t="s" r="A22">
        <v>225</v>
      </c>
    </row>
    <row spans="1:11" r="23">
      <c s="4" t="s" r="A23">
        <v>214</v>
      </c>
      <c s="6" t="n" r="C23">
        <v>75000</v>
      </c>
    </row>
    <row spans="1:11" r="24">
      <c s="4" t="s" r="A24">
        <v>215</v>
      </c>
      <c s="5" t="n" r="C24">
        <v>79</v>
      </c>
      <c s="5" t="n" r="I24">
        <v>79</v>
      </c>
      <c s="5" t="n" r="K24">
        <v>79</v>
      </c>
    </row>
    <row spans="1:11" r="25">
      <c s="4" t="s" r="A25">
        <v>216</v>
      </c>
      <c s="5" t="n" r="C25">
        <v>1630</v>
      </c>
      <c s="5" t="n" r="I25">
        <v>1630</v>
      </c>
      <c s="5" t="n" r="K25">
        <v>1630</v>
      </c>
    </row>
  </sheetData>
  <mergeCells count="2">
    <mergeCell ref="A1:A2"/>
    <mergeCell ref="B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t="s" r="A1">
        <v>226</v>
      </c>
      <c s="2" t="s" r="B1">
        <v>79</v>
      </c>
    </row>
    <row spans="1:2" r="2">
      <c s="4" t="s" r="A2">
        <v>227</v>
      </c>
      <c s="4" t="s" r="B2">
        <v>228</v>
      </c>
    </row>
    <row spans="1:2" r="3">
      <c s="4" t="s" r="A3">
        <v>160</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6" t="n" r="B9">
        <v>0</v>
      </c>
    </row>
    <row spans="1:2" r="10">
      <c s="4" t="s" r="A10">
        <v>227</v>
      </c>
      <c s="7" t="n" r="B10">
        <v>0.0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25"/>
    <col customWidth="1" max="3" min="3" width="24"/>
    <col customWidth="1" max="4" min="4" width="25"/>
  </cols>
  <sheetData>
    <row spans="1:4" r="1">
      <c s="1" t="s" r="A1">
        <v>240</v>
      </c>
      <c s="2" t="s" r="B1">
        <v>1</v>
      </c>
    </row>
    <row spans="1:4" r="2">
      <c s="2" t="s" r="B2">
        <v>2</v>
      </c>
      <c s="2" t="s" r="C2">
        <v>30</v>
      </c>
      <c s="2" t="s" r="D2">
        <v>241</v>
      </c>
    </row>
    <row spans="1:4" r="3">
      <c s="3" t="s" r="A3">
        <v>242</v>
      </c>
    </row>
    <row spans="1:4" r="4">
      <c s="4" t="s" r="A4">
        <v>243</v>
      </c>
      <c s="5" t="n" r="B4">
        <v>200000</v>
      </c>
      <c s="5" t="n" r="C4">
        <v>1000000</v>
      </c>
    </row>
    <row spans="1:4" r="5">
      <c s="4" t="s" r="A5">
        <v>244</v>
      </c>
      <c s="5" t="n" r="B5">
        <v>5570000</v>
      </c>
      <c s="5" t="n" r="C5">
        <v>0</v>
      </c>
    </row>
    <row spans="1:4" r="6">
      <c s="4" t="s" r="A6">
        <v>245</v>
      </c>
      <c s="5" t="n" r="B6">
        <v>0</v>
      </c>
      <c s="5" t="n" r="C6">
        <v>-800000</v>
      </c>
    </row>
    <row spans="1:4" r="7">
      <c s="4" t="s" r="A7">
        <v>246</v>
      </c>
      <c s="5" t="n" r="B7">
        <v>0</v>
      </c>
      <c s="5" t="n" r="C7">
        <v>0</v>
      </c>
    </row>
    <row spans="1:4" r="8">
      <c s="4" t="s" r="A8">
        <v>247</v>
      </c>
      <c s="5" t="n" r="B8">
        <v>5770000</v>
      </c>
      <c s="5" t="n" r="C8">
        <v>200000</v>
      </c>
      <c s="5" t="n" r="D8">
        <v>1000000</v>
      </c>
    </row>
    <row spans="1:4" r="9">
      <c s="4" t="s" r="A9">
        <v>248</v>
      </c>
      <c s="5" t="n" r="B9">
        <v>1700000</v>
      </c>
    </row>
    <row spans="1:4" r="10">
      <c s="3" t="s" r="A10">
        <v>249</v>
      </c>
    </row>
    <row spans="1:4" r="11">
      <c s="4" t="s" r="A11">
        <v>243</v>
      </c>
      <c s="8" t="n" r="B11">
        <v>0.25</v>
      </c>
      <c s="8" t="n" r="C11">
        <v>0.13</v>
      </c>
    </row>
    <row spans="1:4" r="12">
      <c s="4" t="s" r="A12">
        <v>244</v>
      </c>
      <c s="4" t="s" r="B12">
        <v>250</v>
      </c>
    </row>
    <row spans="1:4" r="13">
      <c s="4" t="s" r="A13">
        <v>245</v>
      </c>
      <c s="8" t="n" r="C13">
        <v>0.1</v>
      </c>
    </row>
    <row spans="1:4" r="14">
      <c s="4" t="s" r="A14">
        <v>246</v>
      </c>
    </row>
    <row spans="1:4" r="15">
      <c s="4" t="s" r="A15">
        <v>247</v>
      </c>
      <c s="4" t="s" r="B15">
        <v>251</v>
      </c>
      <c s="8" t="n" r="C15">
        <v>0.25</v>
      </c>
      <c s="8" t="n" r="D15">
        <v>0.13</v>
      </c>
    </row>
    <row spans="1:4" r="16">
      <c s="4" t="s" r="A16">
        <v>252</v>
      </c>
      <c s="4" t="s" r="B16">
        <v>253</v>
      </c>
      <c s="4" t="s" r="C16">
        <v>254</v>
      </c>
      <c s="4" t="s" r="D16">
        <v>255</v>
      </c>
    </row>
    <row spans="1:4" r="17">
      <c s="4" t="s" r="A17">
        <v>256</v>
      </c>
      <c s="4" t="s" r="B17">
        <v>257</v>
      </c>
    </row>
    <row spans="1:4" r="18">
      <c s="3" t="s" r="A18">
        <v>258</v>
      </c>
    </row>
    <row spans="1:4" r="19">
      <c s="4" t="s" r="A19">
        <v>259</v>
      </c>
      <c s="6" t="n" r="B19">
        <v>0</v>
      </c>
      <c s="6" t="n" r="C19">
        <v>0</v>
      </c>
    </row>
    <row spans="1:4" r="20">
      <c s="4" t="s" r="A20">
        <v>260</v>
      </c>
      <c s="5" t="n" r="B20">
        <v>0</v>
      </c>
      <c s="6" t="n" r="C20">
        <v>0</v>
      </c>
      <c s="6" t="n" r="D20">
        <v>0</v>
      </c>
    </row>
    <row spans="1:4" r="21">
      <c s="4" t="s" r="A21">
        <v>261</v>
      </c>
      <c s="6" t="n" r="B21">
        <v>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62</v>
      </c>
      <c s="2" t="s" r="B1">
        <v>1</v>
      </c>
    </row>
    <row spans="1:3" r="2">
      <c s="2" t="s" r="B2">
        <v>2</v>
      </c>
      <c s="2" t="s" r="C2">
        <v>30</v>
      </c>
    </row>
    <row spans="1:3" r="3">
      <c s="4" t="s" r="A3">
        <v>263</v>
      </c>
      <c s="5" t="n" r="B3">
        <v>0</v>
      </c>
      <c s="5" t="n" r="C3">
        <v>0</v>
      </c>
    </row>
    <row spans="1:3" r="4">
      <c s="4" t="s" r="A4">
        <v>264</v>
      </c>
      <c s="5" t="n" r="B4">
        <v>-1500000</v>
      </c>
    </row>
    <row spans="1:3" r="5">
      <c s="4" t="s" r="A5">
        <v>265</v>
      </c>
      <c s="5" t="n" r="B5">
        <v>4070000</v>
      </c>
      <c s="5" t="n" r="C5">
        <v>0</v>
      </c>
    </row>
    <row spans="1:3" r="6">
      <c s="4" t="s" r="A6">
        <v>266</v>
      </c>
      <c s="6" t="n" r="B6">
        <v>0</v>
      </c>
    </row>
    <row spans="1:3" r="7">
      <c s="4" t="s" r="A7">
        <v>267</v>
      </c>
      <c s="9" t="n" r="B7">
        <v>0.095</v>
      </c>
    </row>
    <row spans="1:3" r="8">
      <c s="4" t="s" r="A8">
        <v>268</v>
      </c>
      <c s="9" t="n" r="B8">
        <v>0.095</v>
      </c>
    </row>
    <row spans="1:3" r="9">
      <c s="4" t="s" r="A9">
        <v>269</v>
      </c>
      <c s="7" t="n" r="B9">
        <v>0.096</v>
      </c>
      <c s="6" t="n" r="C9">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270</v>
      </c>
      <c s="2" t="s" r="B1">
        <v>1</v>
      </c>
    </row>
    <row spans="1:4" r="2">
      <c s="2" t="s" r="B2">
        <v>2</v>
      </c>
      <c s="2" t="s" r="C2">
        <v>30</v>
      </c>
      <c s="2" t="s" r="D2">
        <v>241</v>
      </c>
    </row>
    <row spans="1:4" r="3">
      <c s="4" t="s" r="A3">
        <v>271</v>
      </c>
      <c s="5" t="n" r="B3">
        <v>5770000</v>
      </c>
      <c s="5" t="n" r="C3">
        <v>200000</v>
      </c>
      <c s="5" t="n" r="D3">
        <v>1000000</v>
      </c>
    </row>
    <row spans="1:4" r="4">
      <c s="4" t="s" r="A4">
        <v>272</v>
      </c>
      <c s="4" t="s" r="B4">
        <v>251</v>
      </c>
      <c s="8" t="n" r="C4">
        <v>0.25</v>
      </c>
      <c s="8" t="n" r="D4">
        <v>0.13</v>
      </c>
    </row>
    <row spans="1:4" r="5">
      <c s="4" t="s" r="A5">
        <v>273</v>
      </c>
      <c s="5" t="n" r="B5">
        <v>1700000</v>
      </c>
    </row>
    <row spans="1:4" r="6">
      <c s="4" t="s" r="A6">
        <v>274</v>
      </c>
      <c s="4" t="s" r="B6">
        <v>257</v>
      </c>
    </row>
    <row spans="1:4" r="7">
      <c s="4" t="s" r="A7">
        <v>275</v>
      </c>
    </row>
    <row spans="1:4" r="8">
      <c s="4" t="s" r="A8">
        <v>271</v>
      </c>
      <c s="5" t="n" r="B8">
        <v>5570000</v>
      </c>
    </row>
    <row spans="1:4" r="9">
      <c s="4" t="s" r="A9">
        <v>272</v>
      </c>
      <c s="4" t="s" r="B9">
        <v>250</v>
      </c>
    </row>
    <row spans="1:4" r="10">
      <c s="4" t="s" r="A10">
        <v>276</v>
      </c>
      <c s="4" t="s" r="B10">
        <v>277</v>
      </c>
    </row>
    <row spans="1:4" r="11">
      <c s="4" t="s" r="A11">
        <v>273</v>
      </c>
      <c s="5" t="n" r="B11">
        <v>1500000</v>
      </c>
    </row>
    <row spans="1:4" r="12">
      <c s="4" t="s" r="A12">
        <v>278</v>
      </c>
      <c s="4" t="s" r="B12">
        <v>250</v>
      </c>
    </row>
    <row spans="1:4" r="13">
      <c s="4" t="s" r="A13">
        <v>274</v>
      </c>
      <c s="4" t="s" r="B13">
        <v>277</v>
      </c>
    </row>
    <row spans="1:4" r="14">
      <c s="4" t="s" r="A14">
        <v>279</v>
      </c>
    </row>
    <row spans="1:4" r="15">
      <c s="4" t="s" r="A15">
        <v>271</v>
      </c>
      <c s="5" t="n" r="B15">
        <v>200000</v>
      </c>
    </row>
    <row spans="1:4" r="16">
      <c s="4" t="s" r="A16">
        <v>272</v>
      </c>
      <c s="4" t="s" r="B16">
        <v>280</v>
      </c>
    </row>
    <row spans="1:4" r="17">
      <c s="4" t="s" r="A17">
        <v>276</v>
      </c>
      <c s="4" t="s" r="B17">
        <v>281</v>
      </c>
    </row>
    <row spans="1:4" r="18">
      <c s="4" t="s" r="A18">
        <v>273</v>
      </c>
      <c s="5" t="n" r="B18">
        <v>200000</v>
      </c>
    </row>
    <row spans="1:4" r="19">
      <c s="4" t="s" r="A19">
        <v>278</v>
      </c>
      <c s="4" t="s" r="B19">
        <v>280</v>
      </c>
    </row>
    <row spans="1:4" r="20">
      <c s="4" t="s" r="A20">
        <v>274</v>
      </c>
      <c s="4" t="s" r="B20">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4"/>
    <col customWidth="1" max="3" min="3" width="14"/>
  </cols>
  <sheetData>
    <row spans="1:3" r="1">
      <c s="1" t="s" r="A1">
        <v>282</v>
      </c>
      <c s="2" t="s" r="B1">
        <v>1</v>
      </c>
    </row>
    <row spans="1:3" r="2">
      <c s="2" t="s" r="B2">
        <v>2</v>
      </c>
      <c s="2" t="s" r="C2">
        <v>30</v>
      </c>
    </row>
    <row spans="1:3" r="3">
      <c s="4" t="s" r="A3">
        <v>283</v>
      </c>
      <c s="6" t="n" r="B3">
        <v>289150</v>
      </c>
      <c s="6" t="n" r="C3">
        <v>0</v>
      </c>
    </row>
    <row spans="1:3" r="4">
      <c s="4" t="s" r="A4">
        <v>284</v>
      </c>
      <c s="4" t="s" r="B4">
        <v>228</v>
      </c>
    </row>
    <row spans="1:3" r="5">
      <c s="4" t="s" r="A5">
        <v>285</v>
      </c>
      <c s="6" t="n" r="B5">
        <v>75672</v>
      </c>
    </row>
    <row spans="1:3" r="6">
      <c s="4" t="s" r="A6">
        <v>286</v>
      </c>
      <c s="4" t="s" r="B6">
        <v>287</v>
      </c>
    </row>
    <row spans="1:3" r="7">
      <c s="4" t="s" r="A7">
        <v>160</v>
      </c>
    </row>
    <row spans="1:3" r="8">
      <c s="4" t="s" r="A8">
        <v>284</v>
      </c>
      <c s="7" t="n" r="B8">
        <v>0.095</v>
      </c>
    </row>
    <row spans="1:3" r="9">
      <c s="4" t="s" r="A9">
        <v>288</v>
      </c>
    </row>
    <row spans="1:3" r="10">
      <c s="4" t="s" r="A10">
        <v>283</v>
      </c>
      <c s="6" t="n" r="B10">
        <v>430000</v>
      </c>
    </row>
    <row spans="1:3" r="11">
      <c s="4" t="s" r="A11">
        <v>288</v>
      </c>
    </row>
    <row spans="1:3" r="12">
      <c s="4" t="s" r="A12">
        <v>283</v>
      </c>
      <c s="6" t="n" r="B12">
        <v>103000</v>
      </c>
    </row>
    <row spans="1:3" r="13">
      <c s="4" t="s" r="A13">
        <v>289</v>
      </c>
    </row>
    <row spans="1:3" r="14">
      <c s="4" t="s" r="A14">
        <v>290</v>
      </c>
      <c s="5" t="n" r="B14">
        <v>5000000</v>
      </c>
    </row>
    <row spans="1:3" r="15">
      <c s="4" t="s" r="A15">
        <v>291</v>
      </c>
      <c s="5" t="n" r="B15">
        <v>5000000</v>
      </c>
    </row>
    <row spans="1:3" r="16">
      <c s="4" t="s" r="A16">
        <v>292</v>
      </c>
    </row>
    <row spans="1:3" r="17">
      <c s="4" t="s" r="A17">
        <v>291</v>
      </c>
      <c s="5" t="n" r="B17">
        <v>0</v>
      </c>
    </row>
    <row spans="1:3" r="18">
      <c s="4" t="s" r="A18">
        <v>293</v>
      </c>
    </row>
    <row spans="1:3" r="19">
      <c s="4" t="s" r="A19">
        <v>290</v>
      </c>
      <c s="5" t="n" r="B19">
        <v>3900000</v>
      </c>
    </row>
    <row spans="1:3" r="20">
      <c s="4" t="s" r="A20">
        <v>291</v>
      </c>
      <c s="5" t="n" r="B20">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v>
      </c>
      <c s="2" t="s" r="B1">
        <v>2</v>
      </c>
      <c s="2" t="s" r="C1">
        <v>30</v>
      </c>
    </row>
    <row spans="1:3" r="2">
      <c s="3" t="s" r="A2">
        <v>49</v>
      </c>
    </row>
    <row spans="1:3" r="3">
      <c s="4" t="s" r="A3">
        <v>50</v>
      </c>
      <c s="4" t="s" r="B3">
        <v>51</v>
      </c>
      <c s="4" t="s" r="C3">
        <v>51</v>
      </c>
    </row>
    <row spans="1:3" r="4">
      <c s="4" t="s" r="A4">
        <v>52</v>
      </c>
      <c s="5" t="n" r="B4">
        <v>20000000</v>
      </c>
      <c s="5" t="n" r="C4">
        <v>20000000</v>
      </c>
    </row>
    <row spans="1:3" r="5">
      <c s="4" t="s" r="A5">
        <v>53</v>
      </c>
      <c s="7" t="n" r="B5">
        <v>0.001</v>
      </c>
      <c s="7" t="n" r="C5">
        <v>0.001</v>
      </c>
    </row>
    <row spans="1:3" r="6">
      <c s="4" t="s" r="A6">
        <v>54</v>
      </c>
      <c s="5" t="n" r="B6">
        <v>100000000</v>
      </c>
      <c s="5" t="n" r="C6">
        <v>100000000</v>
      </c>
    </row>
    <row spans="1:3" r="7">
      <c s="4" t="s" r="A7">
        <v>55</v>
      </c>
      <c s="5" t="n" r="B7">
        <v>48175604</v>
      </c>
      <c s="5" t="n" r="C7">
        <v>46938647</v>
      </c>
    </row>
    <row spans="1:3" r="8">
      <c s="4" t="s" r="A8">
        <v>56</v>
      </c>
      <c s="5" t="n" r="B8">
        <v>48175604</v>
      </c>
      <c s="5" t="n" r="C8">
        <v>46938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294</v>
      </c>
      <c s="2" t="s" r="B1">
        <v>1</v>
      </c>
    </row>
    <row spans="1:3" r="2">
      <c s="2" t="s" r="B2">
        <v>2</v>
      </c>
      <c s="2" t="s" r="C2">
        <v>30</v>
      </c>
    </row>
    <row spans="1:3" r="3">
      <c s="4" t="s" r="A3">
        <v>295</v>
      </c>
      <c s="4" t="s" r="B3">
        <v>296</v>
      </c>
    </row>
    <row spans="1:3" r="4">
      <c s="4" t="s" r="A4">
        <v>297</v>
      </c>
      <c s="4" t="s" r="C4">
        <v>298</v>
      </c>
    </row>
    <row spans="1:3" r="5">
      <c s="4" t="s" r="A5">
        <v>299</v>
      </c>
      <c s="4" t="s" r="C5">
        <v>300</v>
      </c>
    </row>
    <row spans="1:3" r="6">
      <c s="4" t="s" r="A6">
        <v>301</v>
      </c>
      <c s="4" t="s" r="B6">
        <v>302</v>
      </c>
      <c s="4" t="s" r="C6">
        <v>303</v>
      </c>
    </row>
    <row spans="1:3" r="7">
      <c s="4" t="s" r="A7">
        <v>304</v>
      </c>
      <c s="4" t="s" r="B7">
        <v>305</v>
      </c>
      <c s="4" t="s" r="C7">
        <v>306</v>
      </c>
    </row>
    <row spans="1:3" r="8">
      <c s="4" t="s" r="A8">
        <v>307</v>
      </c>
      <c s="4" t="s" r="B8">
        <v>308</v>
      </c>
      <c s="4" t="s" r="C8">
        <v>309</v>
      </c>
    </row>
    <row spans="1:3" r="9">
      <c s="4" t="s" r="A9">
        <v>310</v>
      </c>
      <c s="6" t="n" r="B9">
        <v>0</v>
      </c>
      <c s="6" t="n" r="C9">
        <v>0</v>
      </c>
    </row>
    <row spans="1:3" r="10">
      <c s="4" t="s" r="A10">
        <v>227</v>
      </c>
      <c s="4" t="s" r="B10">
        <v>311</v>
      </c>
      <c s="4" t="s" r="C10">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313</v>
      </c>
      <c s="2" t="s" r="B1">
        <v>1</v>
      </c>
    </row>
    <row spans="1:4" r="2">
      <c s="2" t="s" r="B2">
        <v>2</v>
      </c>
      <c s="2" t="s" r="C2">
        <v>30</v>
      </c>
      <c s="2" t="s" r="D2">
        <v>241</v>
      </c>
    </row>
    <row spans="1:4" r="3">
      <c s="3" t="s" r="A3">
        <v>314</v>
      </c>
    </row>
    <row spans="1:4" r="4">
      <c s="4" t="s" r="A4">
        <v>315</v>
      </c>
      <c s="5" t="n" r="B4">
        <v>32774247</v>
      </c>
      <c s="5" t="n" r="C4">
        <v>7987747</v>
      </c>
    </row>
    <row spans="1:4" r="5">
      <c s="4" t="s" r="A5">
        <v>316</v>
      </c>
      <c s="5" t="n" r="B5">
        <v>1236957</v>
      </c>
      <c s="5" t="n" r="C5">
        <v>26962500</v>
      </c>
    </row>
    <row spans="1:4" r="6">
      <c s="4" t="s" r="A6">
        <v>317</v>
      </c>
      <c s="5" t="n" r="C6">
        <v>-2176000</v>
      </c>
    </row>
    <row spans="1:4" r="7">
      <c s="4" t="s" r="A7">
        <v>318</v>
      </c>
      <c s="5" t="n" r="B7">
        <v>34011204</v>
      </c>
      <c s="5" t="n" r="C7">
        <v>32774247</v>
      </c>
    </row>
    <row spans="1:4" r="8">
      <c s="4" t="s" r="A8">
        <v>319</v>
      </c>
      <c s="5" t="n" r="B8">
        <v>26274347</v>
      </c>
      <c s="5" t="n" r="C8">
        <v>5811747</v>
      </c>
      <c s="5" t="n" r="D8">
        <v>4456000</v>
      </c>
    </row>
    <row spans="1:4" r="9">
      <c s="3" t="s" r="A9">
        <v>249</v>
      </c>
    </row>
    <row spans="1:4" r="10">
      <c s="4" t="s" r="A10">
        <v>320</v>
      </c>
      <c s="4" t="s" r="B10">
        <v>321</v>
      </c>
      <c s="4" t="s" r="C10">
        <v>322</v>
      </c>
    </row>
    <row spans="1:4" r="11">
      <c s="4" t="s" r="A11">
        <v>323</v>
      </c>
      <c s="4" t="s" r="B11">
        <v>324</v>
      </c>
      <c s="4" t="s" r="C11">
        <v>325</v>
      </c>
    </row>
    <row spans="1:4" r="12">
      <c s="4" t="s" r="A12">
        <v>326</v>
      </c>
      <c s="10" t="n" r="C12">
        <v>1.48</v>
      </c>
    </row>
    <row spans="1:4" r="13">
      <c s="4" t="s" r="A13">
        <v>327</v>
      </c>
      <c s="4" t="s" r="B13">
        <v>321</v>
      </c>
      <c s="4" t="s" r="C13">
        <v>325</v>
      </c>
    </row>
    <row spans="1:4" r="14">
      <c s="4" t="s" r="A14">
        <v>328</v>
      </c>
      <c s="4" t="s" r="B14">
        <v>329</v>
      </c>
      <c s="8" t="n" r="C14">
        <v>0.13</v>
      </c>
      <c s="4" t="s" r="D14">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330</v>
      </c>
      <c s="2" t="s" r="B1">
        <v>1</v>
      </c>
    </row>
    <row spans="1:4" r="2">
      <c s="2" t="s" r="B2">
        <v>2</v>
      </c>
      <c s="2" t="s" r="C2">
        <v>30</v>
      </c>
      <c s="2" t="s" r="D2">
        <v>241</v>
      </c>
    </row>
    <row spans="1:4" r="3">
      <c s="3" t="s" r="A3">
        <v>331</v>
      </c>
    </row>
    <row spans="1:4" r="4">
      <c s="4" t="s" r="A4">
        <v>314</v>
      </c>
      <c s="5" t="n" r="B4">
        <v>34011204</v>
      </c>
      <c s="5" t="n" r="C4">
        <v>32774247</v>
      </c>
      <c s="5" t="n" r="D4">
        <v>7987747</v>
      </c>
    </row>
    <row spans="1:4" r="5">
      <c s="4" t="s" r="A5">
        <v>249</v>
      </c>
      <c s="4" t="s" r="B5">
        <v>321</v>
      </c>
      <c s="4" t="s" r="C5">
        <v>321</v>
      </c>
      <c s="4" t="s" r="D5">
        <v>322</v>
      </c>
    </row>
    <row spans="1:4" r="6">
      <c s="3" t="s" r="A6">
        <v>332</v>
      </c>
    </row>
    <row spans="1:4" r="7">
      <c s="4" t="s" r="A7">
        <v>314</v>
      </c>
      <c s="5" t="n" r="B7">
        <v>26274347</v>
      </c>
      <c s="5" t="n" r="C7">
        <v>5811747</v>
      </c>
      <c s="5" t="n" r="D7">
        <v>4456000</v>
      </c>
    </row>
    <row spans="1:4" r="8">
      <c s="4" t="s" r="A8">
        <v>333</v>
      </c>
      <c s="8" t="n" r="B8">
        <v>0.08</v>
      </c>
      <c s="8" t="n" r="C8">
        <v>0.13</v>
      </c>
      <c s="8" t="n" r="D8">
        <v>0.49</v>
      </c>
    </row>
    <row spans="1:4" r="9">
      <c s="4" t="s" r="A9">
        <v>334</v>
      </c>
    </row>
    <row spans="1:4" r="10">
      <c s="3" t="s" r="A10">
        <v>331</v>
      </c>
    </row>
    <row spans="1:4" r="11">
      <c s="4" t="s" r="A11">
        <v>314</v>
      </c>
      <c s="5" t="n" r="B11">
        <v>17996957</v>
      </c>
    </row>
    <row spans="1:4" r="12">
      <c s="4" t="s" r="A12">
        <v>249</v>
      </c>
      <c s="4" t="s" r="B12">
        <v>329</v>
      </c>
    </row>
    <row spans="1:4" r="13">
      <c s="4" t="s" r="A13">
        <v>335</v>
      </c>
      <c s="4" t="s" r="B13">
        <v>336</v>
      </c>
    </row>
    <row spans="1:4" r="14">
      <c s="3" t="s" r="A14">
        <v>332</v>
      </c>
    </row>
    <row spans="1:4" r="15">
      <c s="4" t="s" r="A15">
        <v>314</v>
      </c>
      <c s="5" t="n" r="B15">
        <v>16760000</v>
      </c>
    </row>
    <row spans="1:4" r="16">
      <c s="4" t="s" r="A16">
        <v>333</v>
      </c>
      <c s="4" t="s" r="B16">
        <v>324</v>
      </c>
    </row>
    <row spans="1:4" r="17">
      <c s="4" t="s" r="A17">
        <v>337</v>
      </c>
      <c s="4" t="s" r="B17">
        <v>338</v>
      </c>
    </row>
    <row spans="1:4" r="18">
      <c s="4" t="s" r="A18">
        <v>339</v>
      </c>
    </row>
    <row spans="1:4" r="19">
      <c s="3" t="s" r="A19">
        <v>331</v>
      </c>
    </row>
    <row spans="1:4" r="20">
      <c s="4" t="s" r="A20">
        <v>314</v>
      </c>
      <c s="5" t="n" r="B20">
        <v>12339643</v>
      </c>
    </row>
    <row spans="1:4" r="21">
      <c s="4" t="s" r="A21">
        <v>249</v>
      </c>
      <c s="8" t="n" r="B21">
        <v>0.11</v>
      </c>
    </row>
    <row spans="1:4" r="22">
      <c s="4" t="s" r="A22">
        <v>335</v>
      </c>
      <c s="4" t="s" r="B22">
        <v>257</v>
      </c>
    </row>
    <row spans="1:4" r="23">
      <c s="3" t="s" r="A23">
        <v>332</v>
      </c>
    </row>
    <row spans="1:4" r="24">
      <c s="4" t="s" r="A24">
        <v>314</v>
      </c>
      <c s="5" t="n" r="B24">
        <v>7839743</v>
      </c>
    </row>
    <row spans="1:4" r="25">
      <c s="4" t="s" r="A25">
        <v>333</v>
      </c>
      <c s="4" t="s" r="B25">
        <v>324</v>
      </c>
    </row>
    <row spans="1:4" r="26">
      <c s="4" t="s" r="A26">
        <v>337</v>
      </c>
      <c s="4" t="s" r="B26">
        <v>340</v>
      </c>
    </row>
    <row spans="1:4" r="27">
      <c s="4" t="s" r="A27">
        <v>341</v>
      </c>
    </row>
    <row spans="1:4" r="28">
      <c s="3" t="s" r="A28">
        <v>331</v>
      </c>
    </row>
    <row spans="1:4" r="29">
      <c s="4" t="s" r="A29">
        <v>314</v>
      </c>
      <c s="5" t="n" r="B29">
        <v>3674604</v>
      </c>
    </row>
    <row spans="1:4" r="30">
      <c s="4" t="s" r="A30">
        <v>249</v>
      </c>
      <c s="8" t="n" r="B30">
        <v>0.17</v>
      </c>
    </row>
    <row spans="1:4" r="31">
      <c s="4" t="s" r="A31">
        <v>335</v>
      </c>
      <c s="4" t="s" r="B31">
        <v>342</v>
      </c>
    </row>
    <row spans="1:4" r="32">
      <c s="3" t="s" r="A32">
        <v>332</v>
      </c>
    </row>
    <row spans="1:4" r="33">
      <c s="4" t="s" r="A33">
        <v>314</v>
      </c>
      <c s="5" t="n" r="B33">
        <v>1674604</v>
      </c>
    </row>
    <row spans="1:4" r="34">
      <c s="4" t="s" r="A34">
        <v>333</v>
      </c>
      <c s="8" t="n" r="B34">
        <v>0.19</v>
      </c>
    </row>
    <row spans="1:4" r="35">
      <c s="4" t="s" r="A35">
        <v>337</v>
      </c>
      <c s="4" t="s" r="B35">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344</v>
      </c>
      <c s="2" t="s" r="B1">
        <v>2</v>
      </c>
      <c s="2" t="s" r="C1">
        <v>30</v>
      </c>
    </row>
    <row spans="1:3" r="2">
      <c s="3" t="s" r="A2">
        <v>135</v>
      </c>
    </row>
    <row spans="1:3" r="3">
      <c s="4" t="s" r="A3">
        <v>345</v>
      </c>
      <c s="6" t="n" r="B3">
        <v>3723000</v>
      </c>
      <c s="6" t="n" r="C3">
        <v>3519000</v>
      </c>
    </row>
    <row spans="1:3" r="4">
      <c s="4" t="s" r="A4">
        <v>283</v>
      </c>
      <c s="5" t="n" r="B4">
        <v>101000</v>
      </c>
      <c s="5" t="n" r="C4">
        <v>0</v>
      </c>
    </row>
    <row spans="1:3" r="5">
      <c s="4" t="s" r="A5">
        <v>346</v>
      </c>
      <c s="5" t="n" r="B5">
        <v>16000</v>
      </c>
      <c s="5" t="n" r="C5">
        <v>14000</v>
      </c>
    </row>
    <row spans="1:3" r="6">
      <c s="4" t="s" r="A6">
        <v>347</v>
      </c>
      <c s="5" t="n" r="B6">
        <v>3840000</v>
      </c>
      <c s="5" t="n" r="C6">
        <v>3533000</v>
      </c>
    </row>
    <row spans="1:3" r="7">
      <c s="4" t="s" r="A7">
        <v>348</v>
      </c>
      <c s="5" t="n" r="B7">
        <v>-3840000</v>
      </c>
      <c s="5" t="n" r="C7">
        <v>-3533000</v>
      </c>
    </row>
    <row spans="1:3" r="8">
      <c s="4" t="s" r="A8">
        <v>349</v>
      </c>
      <c s="6" t="n" r="B8">
        <v>0</v>
      </c>
      <c s="6" t="n" r="C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350</v>
      </c>
      <c s="2" t="s" r="B1">
        <v>1</v>
      </c>
    </row>
    <row spans="1:3" r="2">
      <c s="2" t="s" r="B2">
        <v>2</v>
      </c>
      <c s="2" t="s" r="C2">
        <v>30</v>
      </c>
    </row>
    <row spans="1:3" r="3">
      <c s="3" t="s" r="A3">
        <v>135</v>
      </c>
    </row>
    <row spans="1:3" r="4">
      <c s="4" t="s" r="A4">
        <v>351</v>
      </c>
      <c s="6" t="n" r="B4">
        <v>302407</v>
      </c>
      <c s="6" t="n" r="C4">
        <v>77114</v>
      </c>
    </row>
    <row spans="1:3" r="5">
      <c s="4" t="s" r="A5">
        <v>352</v>
      </c>
      <c s="5" t="n" r="B5">
        <v>-11</v>
      </c>
      <c s="5" t="n" r="C5">
        <v>-73</v>
      </c>
    </row>
    <row spans="1:3" r="6">
      <c s="4" t="s" r="A6">
        <v>353</v>
      </c>
      <c s="5" t="n" r="B6">
        <v>4604</v>
      </c>
      <c s="5" t="n" r="C6">
        <v>-6041</v>
      </c>
    </row>
    <row spans="1:3" r="7">
      <c s="4" t="s" r="A7">
        <v>354</v>
      </c>
      <c s="5" t="n" r="B7">
        <v>-307000</v>
      </c>
      <c s="5" t="n" r="C7">
        <v>-71000</v>
      </c>
    </row>
    <row spans="1:3" r="8">
      <c s="4" t="s" r="A8">
        <v>355</v>
      </c>
      <c s="6" t="n" r="B8">
        <v>0</v>
      </c>
      <c s="6" t="n" r="C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6"/>
  </cols>
  <sheetData>
    <row spans="1:2" r="1">
      <c s="1" t="s" r="A1">
        <v>356</v>
      </c>
      <c s="2" t="s" r="B1">
        <v>79</v>
      </c>
    </row>
    <row spans="1:2" r="2">
      <c s="3" t="s" r="A2">
        <v>135</v>
      </c>
    </row>
    <row spans="1:2" r="3">
      <c s="4" t="s" r="A3">
        <v>192</v>
      </c>
      <c s="6" t="n" r="B3">
        <v>10950000</v>
      </c>
    </row>
    <row spans="1:2" r="4">
      <c s="4" t="s" r="A4">
        <v>357</v>
      </c>
      <c s="4" t="s" r="B4">
        <v>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57</v>
      </c>
      <c s="2" t="s" r="B1">
        <v>1</v>
      </c>
    </row>
    <row spans="1:3" r="2">
      <c s="2" t="s" r="B2">
        <v>2</v>
      </c>
      <c s="2" t="s" r="C2">
        <v>30</v>
      </c>
    </row>
    <row spans="1:3" r="3">
      <c s="3" t="s" r="A3">
        <v>58</v>
      </c>
    </row>
    <row spans="1:3" r="4">
      <c s="4" t="s" r="A4">
        <v>59</v>
      </c>
      <c s="6" t="n" r="B4">
        <v>0</v>
      </c>
      <c s="6" t="n" r="C4">
        <v>0</v>
      </c>
    </row>
    <row spans="1:3" r="5">
      <c s="4" t="s" r="A5">
        <v>60</v>
      </c>
      <c s="5" t="n" r="B5">
        <v>0</v>
      </c>
      <c s="5" t="n" r="C5">
        <v>0</v>
      </c>
    </row>
    <row spans="1:3" r="6">
      <c s="4" t="s" r="A6">
        <v>61</v>
      </c>
      <c s="5" t="n" r="B6">
        <v>0</v>
      </c>
      <c s="5" t="n" r="C6">
        <v>0</v>
      </c>
    </row>
    <row spans="1:3" r="7">
      <c s="3" t="s" r="A7">
        <v>62</v>
      </c>
    </row>
    <row spans="1:3" r="8">
      <c s="4" t="s" r="A8">
        <v>63</v>
      </c>
      <c s="5" t="n" r="B8">
        <v>107729</v>
      </c>
      <c s="5" t="n" r="C8">
        <v>1970</v>
      </c>
    </row>
    <row spans="1:3" r="9">
      <c s="4" t="s" r="A9">
        <v>64</v>
      </c>
      <c s="5" t="n" r="B9">
        <v>776596</v>
      </c>
      <c s="5" t="n" r="C9">
        <v>219681</v>
      </c>
    </row>
    <row spans="1:3" r="10">
      <c s="4" t="s" r="A10">
        <v>65</v>
      </c>
      <c s="5" t="n" r="B10">
        <v>-884325</v>
      </c>
      <c s="5" t="n" r="C10">
        <v>-221651</v>
      </c>
    </row>
    <row spans="1:3" r="11">
      <c s="3" t="s" r="A11">
        <v>66</v>
      </c>
    </row>
    <row spans="1:3" r="12">
      <c s="4" t="s" r="A12">
        <v>67</v>
      </c>
      <c s="5" t="n" r="B12">
        <v>-5106</v>
      </c>
      <c s="5" t="n" r="C12">
        <v>-5153</v>
      </c>
    </row>
    <row spans="1:3" r="13">
      <c s="4" t="s" r="A13">
        <v>68</v>
      </c>
      <c s="6" t="n" r="B13">
        <v>-889431</v>
      </c>
      <c s="6" t="n" r="C13">
        <v>-226804</v>
      </c>
    </row>
    <row spans="1:3" r="14">
      <c s="3" t="s" r="A14">
        <v>69</v>
      </c>
    </row>
    <row spans="1:3" r="15">
      <c s="4" t="s" r="A15">
        <v>70</v>
      </c>
      <c s="4" t="s" r="B15">
        <v>71</v>
      </c>
      <c s="8" t="n" r="C15">
        <v>-0.01</v>
      </c>
    </row>
    <row spans="1:3" r="16">
      <c s="4" t="s" r="A16">
        <v>72</v>
      </c>
      <c s="5" t="n" r="B16">
        <v>48164204</v>
      </c>
      <c s="5" t="n" r="C16">
        <v>33307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39"/>
    <col customWidth="1" max="6" min="6" width="17"/>
    <col customWidth="1" max="7" min="7" width="11"/>
  </cols>
  <sheetData>
    <row spans="1:7" r="1">
      <c s="1" t="s" r="A1">
        <v>73</v>
      </c>
      <c s="2" t="s" r="B1">
        <v>74</v>
      </c>
      <c s="2" t="s" r="C1">
        <v>75</v>
      </c>
      <c s="2" t="s" r="D1">
        <v>76</v>
      </c>
      <c s="2" t="s" r="E1">
        <v>77</v>
      </c>
      <c s="2" t="s" r="F1">
        <v>78</v>
      </c>
      <c s="2" t="s" r="G1">
        <v>79</v>
      </c>
    </row>
    <row spans="1:7" r="2">
      <c s="4" t="s" r="A2">
        <v>80</v>
      </c>
      <c s="5" t="n" r="B2">
        <v>0</v>
      </c>
      <c s="5" t="n" r="C2">
        <v>28976147</v>
      </c>
    </row>
    <row spans="1:7" r="3">
      <c s="4" t="s" r="A3">
        <v>81</v>
      </c>
      <c s="6" t="n" r="B3">
        <v>0</v>
      </c>
      <c s="6" t="n" r="C3">
        <v>28976</v>
      </c>
      <c s="6" t="n" r="D3">
        <v>26607804</v>
      </c>
      <c s="6" t="n" r="E3">
        <v>-16361</v>
      </c>
      <c s="6" t="n" r="F3">
        <v>-26536376</v>
      </c>
      <c s="6" t="n" r="G3">
        <v>84043</v>
      </c>
    </row>
    <row spans="1:7" r="4">
      <c s="4" t="s" r="A4">
        <v>82</v>
      </c>
      <c s="5" t="n" r="C4">
        <v>17962500</v>
      </c>
    </row>
    <row spans="1:7" r="5">
      <c s="4" t="s" r="A5">
        <v>83</v>
      </c>
      <c s="6" t="n" r="C5">
        <v>17963</v>
      </c>
      <c s="5" t="n" r="D5">
        <v>805037</v>
      </c>
      <c s="5" t="n" r="G5">
        <v>823000</v>
      </c>
    </row>
    <row spans="1:7" r="6">
      <c s="4" t="s" r="A6">
        <v>84</v>
      </c>
      <c s="5" t="n" r="D6">
        <v>289150</v>
      </c>
      <c s="5" t="n" r="G6">
        <v>289150</v>
      </c>
    </row>
    <row spans="1:7" r="7">
      <c s="4" t="s" r="A7">
        <v>68</v>
      </c>
      <c s="5" t="n" r="F7">
        <v>-226804</v>
      </c>
      <c s="5" t="n" r="G7">
        <v>-226804</v>
      </c>
    </row>
    <row spans="1:7" r="8">
      <c s="4" t="s" r="A8">
        <v>85</v>
      </c>
      <c s="5" t="n" r="B8">
        <v>0</v>
      </c>
      <c s="5" t="n" r="C8">
        <v>46938647</v>
      </c>
    </row>
    <row spans="1:7" r="9">
      <c s="4" t="s" r="A9">
        <v>86</v>
      </c>
      <c s="6" t="n" r="B9">
        <v>0</v>
      </c>
      <c s="6" t="n" r="C9">
        <v>46939</v>
      </c>
      <c s="5" t="n" r="D9">
        <v>27412841</v>
      </c>
      <c s="5" t="n" r="E9">
        <v>-16361</v>
      </c>
      <c s="5" t="n" r="F9">
        <v>-26763180</v>
      </c>
      <c s="5" t="n" r="G9">
        <v>680239</v>
      </c>
    </row>
    <row spans="1:7" r="10">
      <c s="4" t="s" r="A10">
        <v>82</v>
      </c>
      <c s="5" t="n" r="C10">
        <v>1236957</v>
      </c>
    </row>
    <row spans="1:7" r="11">
      <c s="4" t="s" r="A11">
        <v>83</v>
      </c>
      <c s="6" t="n" r="C11">
        <v>1237</v>
      </c>
      <c s="5" t="n" r="D11">
        <v>56263</v>
      </c>
      <c s="5" t="n" r="G11">
        <v>57500</v>
      </c>
    </row>
    <row spans="1:7" r="12">
      <c s="4" t="s" r="A12">
        <v>84</v>
      </c>
      <c s="5" t="n" r="D12">
        <v>289150</v>
      </c>
      <c s="5" t="n" r="G12">
        <v>289150</v>
      </c>
    </row>
    <row spans="1:7" r="13">
      <c s="4" t="s" r="A13">
        <v>68</v>
      </c>
      <c s="5" t="n" r="F13">
        <v>-889431</v>
      </c>
      <c s="5" t="n" r="G13">
        <v>-889431</v>
      </c>
    </row>
    <row spans="1:7" r="14">
      <c s="4" t="s" r="A14">
        <v>87</v>
      </c>
      <c s="5" t="n" r="B14">
        <v>0</v>
      </c>
      <c s="5" t="n" r="C14">
        <v>48175604</v>
      </c>
    </row>
    <row spans="1:7" r="15">
      <c s="4" t="s" r="A15">
        <v>88</v>
      </c>
      <c s="6" t="n" r="B15">
        <v>0</v>
      </c>
      <c s="6" t="n" r="C15">
        <v>48176</v>
      </c>
      <c s="6" t="n" r="D15">
        <v>27758254</v>
      </c>
      <c s="6" t="n" r="E15">
        <v>-16361</v>
      </c>
      <c s="6" t="n" r="F15">
        <v>-27652611</v>
      </c>
      <c s="6" t="n" r="G15">
        <v>137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89</v>
      </c>
      <c s="2" t="s" r="B1">
        <v>1</v>
      </c>
    </row>
    <row spans="1:3" r="2">
      <c s="2" t="s" r="B2">
        <v>2</v>
      </c>
      <c s="2" t="s" r="C2">
        <v>30</v>
      </c>
    </row>
    <row spans="1:3" r="3">
      <c s="3" t="s" r="A3">
        <v>90</v>
      </c>
    </row>
    <row spans="1:3" r="4">
      <c s="4" t="s" r="A4">
        <v>91</v>
      </c>
      <c s="6" t="n" r="B4">
        <v>-889431</v>
      </c>
      <c s="6" t="n" r="C4">
        <v>-226804</v>
      </c>
    </row>
    <row spans="1:3" r="5">
      <c s="3" t="s" r="A5">
        <v>92</v>
      </c>
    </row>
    <row spans="1:3" r="6">
      <c s="4" t="s" r="A6">
        <v>93</v>
      </c>
      <c s="5" t="n" r="B6">
        <v>289150</v>
      </c>
      <c s="5" t="n" r="C6">
        <v>0</v>
      </c>
    </row>
    <row spans="1:3" r="7">
      <c s="3" t="s" r="A7">
        <v>94</v>
      </c>
    </row>
    <row spans="1:3" r="8">
      <c s="4" t="s" r="A8">
        <v>95</v>
      </c>
      <c s="5" t="n" r="B8">
        <v>62039</v>
      </c>
      <c s="5" t="n" r="C8">
        <v>-37006</v>
      </c>
    </row>
    <row spans="1:3" r="9">
      <c s="4" t="s" r="A9">
        <v>96</v>
      </c>
      <c s="5" t="n" r="B9">
        <v>14531</v>
      </c>
      <c s="5" t="n" r="C9">
        <v>17157</v>
      </c>
    </row>
    <row spans="1:3" r="10">
      <c s="4" t="s" r="A10">
        <v>97</v>
      </c>
      <c s="5" t="n" r="B10">
        <v>-523711</v>
      </c>
      <c s="5" t="n" r="C10">
        <v>-246653</v>
      </c>
    </row>
    <row spans="1:3" r="11">
      <c s="3" t="s" r="A11">
        <v>98</v>
      </c>
    </row>
    <row spans="1:3" r="12">
      <c s="4" t="s" r="A12">
        <v>99</v>
      </c>
      <c s="5" t="n" r="B12">
        <v>0</v>
      </c>
      <c s="5" t="n" r="C12">
        <v>900</v>
      </c>
    </row>
    <row spans="1:3" r="13">
      <c s="3" t="s" r="A13">
        <v>100</v>
      </c>
    </row>
    <row spans="1:3" r="14">
      <c s="4" t="s" r="A14">
        <v>101</v>
      </c>
      <c s="5" t="n" r="B14">
        <v>89500</v>
      </c>
      <c s="5" t="n" r="C14">
        <v>791000</v>
      </c>
    </row>
    <row spans="1:3" r="15">
      <c s="4" t="s" r="A15">
        <v>102</v>
      </c>
      <c s="5" t="n" r="B15">
        <v>-434211</v>
      </c>
      <c s="5" t="n" r="C15">
        <v>545247</v>
      </c>
    </row>
    <row spans="1:3" r="16">
      <c s="4" t="s" r="A16">
        <v>103</v>
      </c>
      <c s="5" t="n" r="B16">
        <v>592142</v>
      </c>
      <c s="5" t="n" r="C16">
        <v>46895</v>
      </c>
    </row>
    <row spans="1:3" r="17">
      <c s="4" t="s" r="A17">
        <v>104</v>
      </c>
      <c s="5" t="n" r="B17">
        <v>157931</v>
      </c>
      <c s="5" t="n" r="C17">
        <v>592142</v>
      </c>
    </row>
    <row spans="1:3" r="18">
      <c s="3" t="s" r="A18">
        <v>105</v>
      </c>
    </row>
    <row spans="1:3" r="19">
      <c s="4" t="s" r="A19">
        <v>106</v>
      </c>
      <c s="5" t="n" r="B19">
        <v>0</v>
      </c>
      <c s="5" t="n" r="C19">
        <v>0</v>
      </c>
    </row>
    <row spans="1:3" r="20">
      <c s="4" t="s" r="A20">
        <v>107</v>
      </c>
      <c s="5" t="n" r="B20">
        <v>0</v>
      </c>
      <c s="5" t="n" r="C20">
        <v>0</v>
      </c>
    </row>
    <row spans="1:3" r="21">
      <c s="3" t="s" r="A21">
        <v>108</v>
      </c>
    </row>
    <row spans="1:3" r="22">
      <c s="4" t="s" r="A22">
        <v>109</v>
      </c>
      <c s="6" t="n" r="B22">
        <v>0</v>
      </c>
      <c s="6" t="n" r="C22">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BUSINESS AND OPERA</vt:lpstr>
      <vt:lpstr>2. GOING CONCERN</vt:lpstr>
      <vt:lpstr>3. SIGNIFICANT ACCOUNTING POLIC</vt:lpstr>
      <vt:lpstr>4. RECLAMATION DEPOSITS</vt:lpstr>
      <vt:lpstr>5. MINERAL PROPERTIES</vt:lpstr>
      <vt:lpstr>6. STOCK OPTIONS</vt:lpstr>
      <vt:lpstr>7. COMMON STOCK</vt:lpstr>
      <vt:lpstr>8. PREFERRED STOCK</vt:lpstr>
      <vt:lpstr>9. INCOME TAXES</vt:lpstr>
      <vt:lpstr>10. RELATED PARTY TRANSACTIONS</vt:lpstr>
      <vt:lpstr>11. SUBSEQUENT EVENTS</vt:lpstr>
      <vt:lpstr>3. SIGNIFICANT ACCOUNTING POL18</vt:lpstr>
      <vt:lpstr>6. STOCK OPTIONS (Tables)</vt:lpstr>
      <vt:lpstr>7. COMMON STOCK (Tables)</vt:lpstr>
      <vt:lpstr>9. INCOME TAXES (Tables)</vt:lpstr>
      <vt:lpstr>2. Going Concern (Details Narra</vt:lpstr>
      <vt:lpstr>3. Significant Accounting Pol23</vt:lpstr>
      <vt:lpstr>5. Mineral Properties (Details </vt:lpstr>
      <vt:lpstr>6. Stock Options (Details - Ass</vt:lpstr>
      <vt:lpstr>6. Stock Options (Details - Opt</vt:lpstr>
      <vt:lpstr>6. Stock Options (Details - Unv</vt:lpstr>
      <vt:lpstr>6. Stock Options (Details - O28</vt:lpstr>
      <vt:lpstr>6. Stock Options (Details Narra</vt:lpstr>
      <vt:lpstr>7. Common Stock (Details - Warr</vt:lpstr>
      <vt:lpstr>7. Common stock (Details - Wa31</vt:lpstr>
      <vt:lpstr>7. Common Stock (Details - Wa32</vt:lpstr>
      <vt:lpstr>9. Income Taxes (Details)</vt:lpstr>
      <vt:lpstr>9. Income Taxes (Details - Tax </vt:lpstr>
      <vt:lpstr>9.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5:16:49Z</dcterms:created>
  <dcterms:modified xmlns:dcterms="http://purl.org/dc/terms/" xmlns:xsi="http://www.w3.org/2001/XMLSchema-instance" xsi:type="dcterms:W3CDTF">2015-08-31T15:16:49Z</dcterms:modified>
  <dc:title xmlns:dc="http://purl.org/dc/elements/1.1/">Untitled</dc:title>
  <dc:description xmlns:dc="http://purl.org/dc/elements/1.1/"/>
  <dc:subject xmlns:dc="http://purl.org/dc/elements/1.1/"/>
  <cp:keywords/>
  <cp:category/>
</cp:coreProperties>
</file>